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Fair Value Measurements and Dis" sheetId="17" state="visible" r:id="rId17"/>
    <sheet xmlns:r="http://schemas.openxmlformats.org/officeDocument/2006/relationships" name="Leases" sheetId="18" state="visible" r:id="rId18"/>
    <sheet xmlns:r="http://schemas.openxmlformats.org/officeDocument/2006/relationships" name="Transactions with Affiliate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COVID-19 Pandemic"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Marketable Securities (Tables)" sheetId="28" state="visible" r:id="rId28"/>
    <sheet xmlns:r="http://schemas.openxmlformats.org/officeDocument/2006/relationships" name="Goodwill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Fair Value Measurements and D_2" sheetId="32" state="visible" r:id="rId32"/>
    <sheet xmlns:r="http://schemas.openxmlformats.org/officeDocument/2006/relationships" name="Leases (Tables)" sheetId="33" state="visible" r:id="rId33"/>
    <sheet xmlns:r="http://schemas.openxmlformats.org/officeDocument/2006/relationships" name="Transactions with Affiliates (T" sheetId="34" state="visible" r:id="rId34"/>
    <sheet xmlns:r="http://schemas.openxmlformats.org/officeDocument/2006/relationships" name="Stock Based Compensation (Table" sheetId="35" state="visible" r:id="rId35"/>
    <sheet xmlns:r="http://schemas.openxmlformats.org/officeDocument/2006/relationships" name="Segment Reporting (Tables)" sheetId="36" state="visible" r:id="rId36"/>
    <sheet xmlns:r="http://schemas.openxmlformats.org/officeDocument/2006/relationships" name="Recent Accounting Pronounceme_3" sheetId="37" state="visible" r:id="rId37"/>
    <sheet xmlns:r="http://schemas.openxmlformats.org/officeDocument/2006/relationships" name="Revenue Recognition - Aditional" sheetId="38" state="visible" r:id="rId38"/>
    <sheet xmlns:r="http://schemas.openxmlformats.org/officeDocument/2006/relationships" name="Revenue Recognition - Contact B"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Goodwill - Schedule of Changes " sheetId="44" state="visible" r:id="rId44"/>
    <sheet xmlns:r="http://schemas.openxmlformats.org/officeDocument/2006/relationships" name="Goodwill - Additional Informati" sheetId="45" state="visible" r:id="rId45"/>
    <sheet xmlns:r="http://schemas.openxmlformats.org/officeDocument/2006/relationships" name="Accrued Expenses and Other Cu_3" sheetId="46" state="visible" r:id="rId46"/>
    <sheet xmlns:r="http://schemas.openxmlformats.org/officeDocument/2006/relationships" name="Debt - Details of Debt (Detail)" sheetId="47" state="visible" r:id="rId47"/>
    <sheet xmlns:r="http://schemas.openxmlformats.org/officeDocument/2006/relationships" name="Debt - Details of Debt (Parenth" sheetId="48" state="visible" r:id="rId48"/>
    <sheet xmlns:r="http://schemas.openxmlformats.org/officeDocument/2006/relationships" name="Debt - Additional Information (" sheetId="49" state="visible" r:id="rId49"/>
    <sheet xmlns:r="http://schemas.openxmlformats.org/officeDocument/2006/relationships" name="Fair Value Measurements and D_3" sheetId="50" state="visible" r:id="rId50"/>
    <sheet xmlns:r="http://schemas.openxmlformats.org/officeDocument/2006/relationships" name="Fair Value Measurements and D_4" sheetId="51" state="visible" r:id="rId51"/>
    <sheet xmlns:r="http://schemas.openxmlformats.org/officeDocument/2006/relationships" name="Leases - Summary of Lease Costs" sheetId="52" state="visible" r:id="rId52"/>
    <sheet xmlns:r="http://schemas.openxmlformats.org/officeDocument/2006/relationships" name="Leases - Summary of Other Lease" sheetId="53" state="visible" r:id="rId53"/>
    <sheet xmlns:r="http://schemas.openxmlformats.org/officeDocument/2006/relationships" name="Leases - Schedule of Future Min" sheetId="54" state="visible" r:id="rId54"/>
    <sheet xmlns:r="http://schemas.openxmlformats.org/officeDocument/2006/relationships" name="Transactions with Affiliates - " sheetId="55" state="visible" r:id="rId55"/>
    <sheet xmlns:r="http://schemas.openxmlformats.org/officeDocument/2006/relationships" name="Transactions with Affiliates _2" sheetId="56" state="visible" r:id="rId56"/>
    <sheet xmlns:r="http://schemas.openxmlformats.org/officeDocument/2006/relationships" name="Transactions with Affiliates _3"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Earnings Per Share - Additional" sheetId="60" state="visible" r:id="rId60"/>
    <sheet xmlns:r="http://schemas.openxmlformats.org/officeDocument/2006/relationships" name="Segment Reporting - Additional " sheetId="61" state="visible" r:id="rId61"/>
    <sheet xmlns:r="http://schemas.openxmlformats.org/officeDocument/2006/relationships" name="Segment Reporting - Summary of "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l. 04,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4,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ULH</t>
        </is>
      </c>
    </row>
    <row r="10">
      <c r="A10" s="4" t="inlineStr">
        <is>
          <t>Entity Registrant Name</t>
        </is>
      </c>
      <c r="B10" s="4" t="inlineStr">
        <is>
          <t>UNIVERSAL LOGISTICS HOLDINGS, INC.</t>
        </is>
      </c>
    </row>
    <row r="11">
      <c r="A11" s="4" t="inlineStr">
        <is>
          <t>Entity Central Index Key</t>
        </is>
      </c>
      <c r="B11" s="4" t="inlineStr">
        <is>
          <t>0001308208</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51142</t>
        </is>
      </c>
    </row>
    <row r="20">
      <c r="A20" s="4" t="inlineStr">
        <is>
          <t>Entity Tax Identification Number</t>
        </is>
      </c>
      <c r="B20" s="4" t="inlineStr">
        <is>
          <t>38-3640097</t>
        </is>
      </c>
    </row>
    <row r="21">
      <c r="A21" s="4" t="inlineStr">
        <is>
          <t>Entity Address, Address Line One</t>
        </is>
      </c>
      <c r="B21" s="4" t="inlineStr">
        <is>
          <t>12755 E. Nine Mile Road</t>
        </is>
      </c>
    </row>
    <row r="22">
      <c r="A22" s="4" t="inlineStr">
        <is>
          <t>Entity Address, City or Town</t>
        </is>
      </c>
      <c r="B22" s="4" t="inlineStr">
        <is>
          <t>Warren</t>
        </is>
      </c>
    </row>
    <row r="23">
      <c r="A23" s="4" t="inlineStr">
        <is>
          <t>Entity Address, State or Province</t>
        </is>
      </c>
      <c r="B23" s="4" t="inlineStr">
        <is>
          <t>MI</t>
        </is>
      </c>
    </row>
    <row r="24">
      <c r="A24" s="4" t="inlineStr">
        <is>
          <t>Entity Address, Postal Zip Code</t>
        </is>
      </c>
      <c r="B24" s="4" t="inlineStr">
        <is>
          <t>48089</t>
        </is>
      </c>
    </row>
    <row r="25">
      <c r="A25" s="4" t="inlineStr">
        <is>
          <t>City Area Code</t>
        </is>
      </c>
      <c r="B25" s="4" t="inlineStr">
        <is>
          <t>586</t>
        </is>
      </c>
    </row>
    <row r="26">
      <c r="A26" s="4" t="inlineStr">
        <is>
          <t>Local Phone Number</t>
        </is>
      </c>
      <c r="B26" s="4" t="inlineStr">
        <is>
          <t>920-0100</t>
        </is>
      </c>
    </row>
    <row r="27">
      <c r="A27" s="4" t="inlineStr">
        <is>
          <t>Title of 12(b) Security</t>
        </is>
      </c>
      <c r="B27" s="4" t="inlineStr">
        <is>
          <t>Common Stock, no par value</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MI</t>
        </is>
      </c>
    </row>
    <row r="32">
      <c r="A32" s="4" t="inlineStr">
        <is>
          <t>Entity Common Stock, Shares Outstanding</t>
        </is>
      </c>
      <c r="C32" s="5" t="n">
        <v>26918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4, 2020</t>
        </is>
      </c>
    </row>
    <row r="3">
      <c r="A3" s="3" t="inlineStr">
        <is>
          <t>Accounting Policies [Abstract]</t>
        </is>
      </c>
    </row>
    <row r="4">
      <c r="A4" s="4" t="inlineStr">
        <is>
          <t>Basis of Presentation</t>
        </is>
      </c>
      <c r="B4" s="4" t="inlineStr">
        <is>
          <t xml:space="preserve">(1)
Basis of Presentation The accompanying unaudited consolidated financial statements of Universal Logistics Holdings, Inc. and its wholly owned subsidiaries (collectively,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9 and 2018 and for each of the years in the three-year period ended December 31, 2019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l. 04, 2020</t>
        </is>
      </c>
    </row>
    <row r="3">
      <c r="A3" s="3" t="inlineStr">
        <is>
          <t>Accounting Policies [Abstract]</t>
        </is>
      </c>
    </row>
    <row r="4">
      <c r="A4" s="4" t="inlineStr">
        <is>
          <t>Recent Accounting Pronouncements</t>
        </is>
      </c>
      <c r="B4" s="4" t="inlineStr">
        <is>
          <t>(2)
Recent Accounting Pronouncements In March 2020, the FASB issued ASU No. 2020-04 (“ASU 2020-04”), Reference Rate Reform (Topic 848): “Facilitation of the Effects of Reference Rate Reform on Financial Reporting.” The ASU was issued to provide optional guidance for a limited period of time to ease the potential burden in accounting for reference rate reform on financial reporting. ASU 2020-04 is effective as of March 12, 2020 through December 31, 2022. The Company has evaluated the provisions of this standard and determined that it is applicable to our primary term loan and revolving credit facility, real estate promissory notes and investment margin credit facility. The London Interbank Offered Rate (“LIBOR”) is the basis for interest charges on outstanding borrowings for both our line of credit and investment margin account. The scheduled discontinuation of LIBOR is not expected to materially alter any provisions of either of these debt instruments, except for the identification of a replacement reference rate. The Company has evaluated the new guidance and does not expect it to have a material impact on its financial condition, results of operations, or cash flow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 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and is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04, 2020</t>
        </is>
      </c>
    </row>
    <row r="3">
      <c r="A3" s="3" t="inlineStr">
        <is>
          <t>Revenue Recognition [Abstract]</t>
        </is>
      </c>
    </row>
    <row r="4">
      <c r="A4" s="4" t="inlineStr">
        <is>
          <t>Revenue Recognition</t>
        </is>
      </c>
      <c r="B4" s="4" t="inlineStr">
        <is>
          <t xml:space="preserve">(3)
Revenue Recognition The Company broadly groups its services into the following categories: truckload, brokerage, intermodal, dedicated and value-added.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service domestic and international freight forwarding and customs brokerage. Intermodal services include rail-truck, steamship-truck and support services. Our intermodal support services are primarily short- to medium-distance delivery of rail and steamship containers between the railhead or port and the customer and drayage services. Dedicated services are primarily provided in support of automotive and retail customers using van equipment. Dedicated services also include our final mile and ground expedited services. Our dedicated services are primarily short-run or round-trip moves within a defined geographic area. Transportation services are short-term in nature; agreements governing their provision generally have a term of less than one year.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 changes in manufacturing supply chain requirements and production levels in specific industries, particularly the North American automotive and Class 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following table provides information related to contract balances associated with our contracts with customers (in thousands):
July 4, 2020
December 31, 2019
Prepaid expenses and other - contract assets
$
1,539
$
1,156
We generally receive payment for performance obligations within 45 days of completion of transportation services and 65 days for completion of value-added services. Contract assets in the table above generally relate to revenue in-transit at the end of the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l. 04, 2020</t>
        </is>
      </c>
    </row>
    <row r="3">
      <c r="A3" s="3" t="inlineStr">
        <is>
          <t>Investments Debt And Equity Securities [Abstract]</t>
        </is>
      </c>
    </row>
    <row r="4">
      <c r="A4" s="4" t="inlineStr">
        <is>
          <t>Marketable Securities</t>
        </is>
      </c>
      <c r="B4" s="4" t="inlineStr">
        <is>
          <t>(4)
Marketable Securities The Company accounts for its marketable equity securities in accordance with ASC Topic 321 “ Investments- Equity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8. The following table sets forth market value, cost, and unrealized gains on equity securities (in thousands):
July 4, 2020
December 31, 2019
Fair value
$
7,195
$
9,369
Cost
9,729
8,136
Unrealized gain (loss)
$
(2,534
)
$
1,233
The following table sets forth the gross unrealized gains and losses on the Company’s marketable securities (in thousands):
July 4, 2020
December 31, 2019
Gross unrealized gains
$
47
$
1,337
Gross unrealized losses
(2,581
)
(104
)
Net unrealized gains (losses)
$
(2,534
)
$
1,233
The following table shows the Company’s net realized gains (loss) on marketable equity securities (in thousands):
Thirteen weeks ended
Twenty-six weeks ended
July 4, 2020
June 29, 2019
July 4, 2020
June 29, 2019
Realized gain
Sale proceeds
$
—
$
557
$
—
$
557
Cost of securities sold
—
443
—
443
Realized gain
$
—
$
114
$
—
$
114
Realized gain, net of taxes
$
—
$
85
$
—
$
85
During the thirteen-week and twenty-six week periods ended July 4, 2020, our marketable equity securities portfolio experienced a net unrealized pre-tax gain (loss) in market value of approximately $875,000 and $(2,534,000), respectively, which was reported in other non-operating income (expense) for the period. During the thirteen-week and twenty-six week periods ended June 29, 2019, our marketable equity securities portfolio experienced a net unrealized pre-tax gain (loss) in market value of approximately $(119,000) and $756,000, respectively, which was reported in other non-operating income (expense)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4, 2020</t>
        </is>
      </c>
    </row>
    <row r="3">
      <c r="A3" s="3" t="inlineStr">
        <is>
          <t>Goodwill And Intangible Assets Disclosure [Abstract]</t>
        </is>
      </c>
    </row>
    <row r="4">
      <c r="A4" s="4" t="inlineStr">
        <is>
          <t>Goodwill</t>
        </is>
      </c>
      <c r="B4" s="4" t="inlineStr">
        <is>
          <t>( 5 )
Goodwill The changes in the carrying amount of goodwill during the twenty-six weeks ended July 4, 2020 are as follows:
Balance as of January 1, 2020
$
168,451
Purchase accounting adjustments
1,588
Balance as of July 4, 2020
$
170,039
During the twenty-six weeks ended July 4, 2020, the Company made purchase accounting adjustments to the preliminary purchase price allocation of the Company’s April 22, 2019 acquisition of Michael’s Cartage. The adjustments resulted in an increase in goodwill of $1.6 million, with an offsetting increase in current liabilities of $0.1 million and a decrease in other assets of $1.5 million. At July 4, 2020 and December 31, 2019, $113.7 million and $112.2 million of goodwill was recorded in our transportation segment, respectively. At both July 4, 2020 and December 31, 2019, $56.3 million of goodwill was recorded in our logistic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04, 2020</t>
        </is>
      </c>
    </row>
    <row r="3">
      <c r="A3" s="3" t="inlineStr">
        <is>
          <t>Payables And Accruals [Abstract]</t>
        </is>
      </c>
    </row>
    <row r="4">
      <c r="A4" s="4" t="inlineStr">
        <is>
          <t>Accrued Expenses and Other Current Liabilities</t>
        </is>
      </c>
      <c r="B4" s="4" t="inlineStr">
        <is>
          <t>( 6 )
Accrued Expenses and Other Current Liabilities Accrued expenses and other current liabilities are comprised of the following (in thousands):
July 4, 2020
December 31, 2019
Payroll related items
$
14,453
$
14,390
Driver escrow liabilities
4,926
5,249
Commissions, taxes and other
8,644
8,238
Legal settlements
-
6,948
Total
$
28,023
$
34,8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0</t>
        </is>
      </c>
    </row>
    <row r="3">
      <c r="A3" s="3" t="inlineStr">
        <is>
          <t>Debt Disclosure [Abstract]</t>
        </is>
      </c>
    </row>
    <row r="4">
      <c r="A4" s="4" t="inlineStr">
        <is>
          <t>Debt</t>
        </is>
      </c>
      <c r="B4" s="4" t="inlineStr">
        <is>
          <t>( 7 )
Debt Debt is comprised of the following (in thousands):
Interest Rates at July 4, 2020
July 4, 2020
December 31, 2019
Outstanding Debt:
Credit and Security Agreement (1)
Term Loan
2.16%
$
136,875
$
142,500
Revolver
2.16%
89,973
151,225
Equipment Financing (2)
2.78% to 5.13%
125,972
128,512
Real Estate Financing (3)
2.01% to 2.41%
52,770
37,492
Margin Facility (4)
1.26%
—
—
Unamortized debt issuance costs
(1,869
)
(2,117
)
403,721
457,612
Less current portion of long-term debt
60,122
59,476
Total long-term debt, net of current portion
$
343,599
$
398,136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July 4, 2020, we were in compliance with all covenants under the facility, and $110.0 million was available for borrowing on the revolver
( 7 )
Debt – continued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July 4, 2020, we were in compliance with all covenants. (4) Our Margin Facility is a short-term line of credit secured by our portfolio of marketable securities. It bears interest at LIBOR plus 1.10%. The amount available under the line of credit is based on a percentage of the market value of the underlying securities. At July 4, 2020, the maximum available borrowings under the line of credit were $4.9 million.
The Company is also party to two interest rate swap agreements that qualify for hedge accounting. The Company executed the swap agreements to fix a portion of the interest rates on its variable rate debt that have a combined notional amount of $14.3 million at July 4, 2020. Under the swap agreements, the Company receives interest at the one-month LIBOR rate plus 2.25% and pays a fixed rate. The first swap became effective in October 2016, has a rate of 4.16% (amortizing notional amount of $10.0 million) and expires in July 2026. The second swap became effective in October 2016, has a rate of 3.83% (amortizing notional amount of $4.3 million) and expires in May 2022. At July 4, 2020, the fair value of the swap agreements was a liability of $0.8 million. Since these swap agreements qualify for hedge accounting, the changes in fair value are recorded in other comprehensive income (loss), net of tax. See Note 8 for additional information pertaining to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l. 04, 2020</t>
        </is>
      </c>
    </row>
    <row r="3">
      <c r="A3" s="3" t="inlineStr">
        <is>
          <t>Fair Value Disclosures [Abstract]</t>
        </is>
      </c>
    </row>
    <row r="4">
      <c r="A4" s="4" t="inlineStr">
        <is>
          <t>Fair Value Measurements and Disclosures</t>
        </is>
      </c>
      <c r="B4" s="4" t="inlineStr">
        <is>
          <t>( 8 )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8 )
Fair Value Measurements and Disclosures – continued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ly 4, 2020
Level 1
Level 2
Level 3
Fair Value Measurement
Assets
Cash equivalents
$
16
$
—
$
—
$
16
Marketable securities
7,195
—
—
7,195
Total
$
7,211
$
—
$
—
$
7,211
Liabilities
Interest rate swaps
$
—
$
754
$
—
$
754
Total
$
—
$
754
$
—
$
754
December 31, 2019
Level 1
Level 2
Level 3
Fair Value Measurement
Assets
Cash equivalents
$
18
$
—
$
—
$
18
Marketable securities
9,369
—
—
9,369
Total
$
9,387
$
—
$
—
$
9,387
Liabilities
Interest rate swaps
$
—
$
137
$
—
$
137
Total
$
—
$
137
$
—
$
137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s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Credit Agreement and our Real Estate Financing consist of variable rate borrowings. We categorize these borrowings as Level 2 in the fair value hierarchy. The carrying value of these borrowings approximate fair value because the applicable interest rates are adjusted frequently based on short-term market rates. For our Equipment Financing, the fair values are estimated using discounted cash flow analyses, based on our current incremental borrowing rates for similar types of borrowing arrangements. We categorize these borrowings as Level 2 in the fair value hierarchy. The carrying value and estimated fair value of these promissory notes at July 4, 2020 is summarized as follows:
Carrying Value
Estimated Fair Value
Equipment promissory notes
$
125,972
$
127,231
We have not elected the fair value option for any of our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0</t>
        </is>
      </c>
    </row>
    <row r="3">
      <c r="A3" s="3" t="inlineStr">
        <is>
          <t>Leases [Abstract]</t>
        </is>
      </c>
    </row>
    <row r="4">
      <c r="A4" s="4" t="inlineStr">
        <is>
          <t>Leases</t>
        </is>
      </c>
      <c r="B4" s="4" t="inlineStr">
        <is>
          <t>(9) Leases On January 1, 2019, we adopted ASU 2016-02, Leases, which required us to recognize a right-of-use asset and a corresponding lease liability on our balance sheet for most leases classified as operating leases under previous guidance.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As of July 4, 2020, our obligations under operating lease arrangements primarily related to the rental of office space, warehouses, freight distribution centers, terminal yards and equipment.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July 4, 2020, we were not reasonably certain of exercising any renewal or termination options, and as such, no adjustments were made to the right-of-use lease assets or corresponding liabilities.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The following table summarizes our lease costs for the thirteen weeks and twenty-six weeks ended July 4, 2020 and related information (in thousands):
Thirteen weeks ended July 4, 2020
With Affiliates
With Third Parties
Total
Lease cost
Operating lease cost
$
2,434
$
5,840
$
8,274
Short-term lease cost
166
1,074
1,240
Variable lease cost
40
970
1,010
Sublease income
-
(724
)
(724
)
Total lease cost
$
2,640
$
7,160
$
9,800
Twenty-six weeks ended July 4, 2020
With Affiliates
With Third Parties
Total
Lease cost
Operating lease cost
$
5,270
$
11,799
$
17,069
Short-term lease cost
407
2,271
2,678
Variable lease cost
267
1,763
2,030
Sublease income
-
(1,603
)
(1,603
)
Total lease cost
$
5,944
$
14,230
$
20,174
( 9 ) Leases – continued The following table summarizes other lease related information as of and for the twenty-six week period ended July 4, 2020 (in thousands):
With Affiliates
With Third Parties
Total
Other information
Cash paid for amounts included in the measurement of operating leases
$
5,193
$
11,341
$
16,534
Right-of-use asset change due to lease termination
$
-
$
(1,409
)
$
(1,409
)
Right-of-use assets obtained in exchange for new operating lease liabilities
$
1,941
$
15,147
$
17,088
Weighted-average remaining lease term (in years)
6.6
4.7
5.3
Weighted-average discount rate
7.8
%
4.5
%
5.7
% Future minimum lease payments under these operating leases as of July 4, 2020, are as follows (in thousands):
With Affiliates
With Third Parties
Total
Year one
$
8,077
$
20,540
$
28,617
Year two
5,878
12,621
18,499
Year three
3,940
9,555
13,495
Year four
3,575
7,275
10,850
Year five
3,104
6,537
9,641
Thereafter
12,747
9,624
22,371
Total required lease payments
$
37,321
$
66,152
$
103,473
Less amounts representing interest
(15,959
)
Present value of lease liabilities
$
87,5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Jul. 04, 2020</t>
        </is>
      </c>
    </row>
    <row r="3">
      <c r="A3" s="3" t="inlineStr">
        <is>
          <t>Related Party Transactions [Abstract]</t>
        </is>
      </c>
    </row>
    <row r="4">
      <c r="A4" s="4" t="inlineStr">
        <is>
          <t>Transactions with Affiliates</t>
        </is>
      </c>
      <c r="B4" s="4" t="inlineStr">
        <is>
          <t xml:space="preserve">(10)
Transactions with Affiliates CenTra, Inc. (“CenTra”), an affiliate of the Company that is owned by our controlling shareholders,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affiliates controlled by CenTra. Following is a schedule of costs incurred and included in operating expenses for services provided by affiliates for the thirteen weeks and twenty-six weeks ended July 4, 2020 and June 29, 2019, respectively (in thousands):
Thirteen weeks ended
Twenty-six weeks ended
July 4, 2020
June 29, 2019
July 4, 2020
June 29, 2019
Administrative support services
$
343
$
786
$
532
$
1,500
Truck fuel, tolls and maintenance
104
212
410
514
Real estate rent and related costs
3,506
1,950
6,814
5,193
Insurance and employee benefit plans
7,353
15,938
20,507
25,412
Purchased transportation and equipment rent
6
9
11
17
Total
$
11,312
$
18,895
$
28,274
$
32,636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10)
Transactions with Affiliates - continued We lease 26 facilities from related parties. Our occupancy is based on either month-to-month or contractual, multi-year lease arrangements that are billed and paid monthly. Leasing properties from a related party affords us significant operating flexibility; however, we are not limited to such arrangements. See Note 9, “Leases” for further information regarding the cost of leased propertie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 basis or pursuant to separate contractual arrangements provided in the ordinary course of business. At July 4, 2020 and December 31, 2019, amounts due to affiliates were $15.8 million and $14.8 million, respectively. In our Consolidated Balance Sheets, we record our insured claims liability and the related recovery from an affiliate insurance provider in insurance and claims, and other receivables. At July 4, 2020 and December 31, 2019, there were $11.8 million and $9.9 million, respectively, included in each of these accounts for insured claims. We purchased wheels and tires from an affiliate during the twenty-six weeks ended July 4, 2020 totaling $618,000. During the twenty-six weeks ended June 29, 2019, we made purchases of used equipment from an affiliate totaling $8,300, and purchased wheels and tires from an affiliate totaling $23,000 during the same period. Services provided by Universal to Affiliates We periodically assist our affiliates by providing selected transportation and logistics services in connection with their specific customer contracts or purchase orders. Following is a schedule of services provided to affiliates for the thirteen weeks and twenty-six weeks ended July 4, 2020 and June 29, 2019 (in thousands):
Thirteen weeks ended
Twenty-six weeks ended
July 4, 2020
June 29, 2019
July 4, 2020
June 29, 2019
Purchased transportation and equipment rent
$
221
$
483
$
356
$
732
Total
$
221
$
483
$
356
$
732
At July 4, 2020 and December 31, 2019, amounts due from affiliates were $0.9 million and $1.7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l. 04, 2020</t>
        </is>
      </c>
      <c r="C1" s="2" t="inlineStr">
        <is>
          <t>Dec. 31, 2019</t>
        </is>
      </c>
    </row>
    <row r="2">
      <c r="A2" s="3" t="inlineStr">
        <is>
          <t>Current assets:</t>
        </is>
      </c>
    </row>
    <row r="3">
      <c r="A3" s="4" t="inlineStr">
        <is>
          <t>Cash and cash equivalents</t>
        </is>
      </c>
      <c r="B3" s="6" t="n">
        <v>7977</v>
      </c>
      <c r="C3" s="6" t="n">
        <v>7726</v>
      </c>
    </row>
    <row r="4">
      <c r="A4" s="4" t="inlineStr">
        <is>
          <t>Marketable securities</t>
        </is>
      </c>
      <c r="B4" s="5" t="n">
        <v>7195</v>
      </c>
      <c r="C4" s="5" t="n">
        <v>9369</v>
      </c>
    </row>
    <row r="5">
      <c r="A5" s="4" t="inlineStr">
        <is>
          <t>Accounts receivable – net of allowance for doubtful accounts of $2,993 and $2,545, respectively</t>
        </is>
      </c>
      <c r="B5" s="5" t="n">
        <v>180942</v>
      </c>
      <c r="C5" s="5" t="n">
        <v>210534</v>
      </c>
    </row>
    <row r="6">
      <c r="A6" s="4" t="inlineStr">
        <is>
          <t>Other receivables</t>
        </is>
      </c>
      <c r="B6" s="5" t="n">
        <v>19640</v>
      </c>
      <c r="C6" s="5" t="n">
        <v>19065</v>
      </c>
    </row>
    <row r="7">
      <c r="A7" s="4" t="inlineStr">
        <is>
          <t>Prepaid expenses and other</t>
        </is>
      </c>
      <c r="B7" s="5" t="n">
        <v>25204</v>
      </c>
      <c r="C7" s="5" t="n">
        <v>19676</v>
      </c>
    </row>
    <row r="8">
      <c r="A8" s="4" t="inlineStr">
        <is>
          <t>Due from affiliates</t>
        </is>
      </c>
      <c r="B8" s="5" t="n">
        <v>934</v>
      </c>
      <c r="C8" s="5" t="n">
        <v>1705</v>
      </c>
    </row>
    <row r="9">
      <c r="A9" s="4" t="inlineStr">
        <is>
          <t>Prepaid income taxes</t>
        </is>
      </c>
      <c r="C9" s="5" t="n">
        <v>3768</v>
      </c>
    </row>
    <row r="10">
      <c r="A10" s="4" t="inlineStr">
        <is>
          <t>Total current assets</t>
        </is>
      </c>
      <c r="B10" s="5" t="n">
        <v>241892</v>
      </c>
      <c r="C10" s="5" t="n">
        <v>271843</v>
      </c>
    </row>
    <row r="11">
      <c r="A11" s="4" t="inlineStr">
        <is>
          <t>Property and equipment – net of accumulated depreciation of $284,563 and $270,062, respectively</t>
        </is>
      </c>
      <c r="B11" s="5" t="n">
        <v>350346</v>
      </c>
      <c r="C11" s="5" t="n">
        <v>339823</v>
      </c>
    </row>
    <row r="12">
      <c r="A12" s="4" t="inlineStr">
        <is>
          <t>Operating lease right-of-use asset</t>
        </is>
      </c>
      <c r="B12" s="5" t="n">
        <v>87678</v>
      </c>
      <c r="C12" s="5" t="n">
        <v>87209</v>
      </c>
    </row>
    <row r="13">
      <c r="A13" s="4" t="inlineStr">
        <is>
          <t>Goodwill</t>
        </is>
      </c>
      <c r="B13" s="5" t="n">
        <v>170039</v>
      </c>
      <c r="C13" s="5" t="n">
        <v>168451</v>
      </c>
    </row>
    <row r="14">
      <c r="A14" s="4" t="inlineStr">
        <is>
          <t>Intangible assets – net of accumulated amortization of $86,487 and $78,366, respectively</t>
        </is>
      </c>
      <c r="B14" s="5" t="n">
        <v>107991</v>
      </c>
      <c r="C14" s="5" t="n">
        <v>116111</v>
      </c>
    </row>
    <row r="15">
      <c r="A15" s="4" t="inlineStr">
        <is>
          <t>Deferred income taxes</t>
        </is>
      </c>
      <c r="B15" s="5" t="n">
        <v>1412</v>
      </c>
      <c r="C15" s="5" t="n">
        <v>1460</v>
      </c>
    </row>
    <row r="16">
      <c r="A16" s="4" t="inlineStr">
        <is>
          <t>Other assets</t>
        </is>
      </c>
      <c r="B16" s="5" t="n">
        <v>4067</v>
      </c>
      <c r="C16" s="5" t="n">
        <v>3100</v>
      </c>
    </row>
    <row r="17">
      <c r="A17" s="4" t="inlineStr">
        <is>
          <t>Total assets</t>
        </is>
      </c>
      <c r="B17" s="5" t="n">
        <v>963425</v>
      </c>
      <c r="C17" s="5" t="n">
        <v>987997</v>
      </c>
    </row>
    <row r="18">
      <c r="A18" s="3" t="inlineStr">
        <is>
          <t>Current liabilities:</t>
        </is>
      </c>
    </row>
    <row r="19">
      <c r="A19" s="4" t="inlineStr">
        <is>
          <t>Accounts payable</t>
        </is>
      </c>
      <c r="B19" s="5" t="n">
        <v>111659</v>
      </c>
      <c r="C19" s="5" t="n">
        <v>91909</v>
      </c>
    </row>
    <row r="20">
      <c r="A20" s="4" t="inlineStr">
        <is>
          <t>Current portion of long-term debt</t>
        </is>
      </c>
      <c r="B20" s="5" t="n">
        <v>60122</v>
      </c>
      <c r="C20" s="5" t="n">
        <v>59476</v>
      </c>
    </row>
    <row r="21">
      <c r="A21" s="4" t="inlineStr">
        <is>
          <t>Insurance and claims</t>
        </is>
      </c>
      <c r="B21" s="5" t="n">
        <v>25576</v>
      </c>
      <c r="C21" s="5" t="n">
        <v>27484</v>
      </c>
    </row>
    <row r="22">
      <c r="A22" s="4" t="inlineStr">
        <is>
          <t>Accrued expenses and other current liabilities</t>
        </is>
      </c>
      <c r="B22" s="5" t="n">
        <v>28023</v>
      </c>
      <c r="C22" s="5" t="n">
        <v>34825</v>
      </c>
    </row>
    <row r="23">
      <c r="A23" s="4" t="inlineStr">
        <is>
          <t>Current portion of operating lease liabilities</t>
        </is>
      </c>
      <c r="B23" s="5" t="n">
        <v>24612</v>
      </c>
      <c r="C23" s="5" t="n">
        <v>23039</v>
      </c>
    </row>
    <row r="24">
      <c r="A24" s="4" t="inlineStr">
        <is>
          <t>Due to affiliates</t>
        </is>
      </c>
      <c r="B24" s="5" t="n">
        <v>15763</v>
      </c>
      <c r="C24" s="5" t="n">
        <v>14842</v>
      </c>
    </row>
    <row r="25">
      <c r="A25" s="4" t="inlineStr">
        <is>
          <t>Income taxes payable</t>
        </is>
      </c>
      <c r="B25" s="5" t="n">
        <v>3829</v>
      </c>
    </row>
    <row r="26">
      <c r="A26" s="4" t="inlineStr">
        <is>
          <t>Total current liabilities</t>
        </is>
      </c>
      <c r="B26" s="5" t="n">
        <v>269584</v>
      </c>
      <c r="C26" s="5" t="n">
        <v>251575</v>
      </c>
    </row>
    <row r="27">
      <c r="A27" s="3" t="inlineStr">
        <is>
          <t>Long-term liabilities:</t>
        </is>
      </c>
    </row>
    <row r="28">
      <c r="A28" s="4" t="inlineStr">
        <is>
          <t>Long-term debt, net of current portion</t>
        </is>
      </c>
      <c r="B28" s="5" t="n">
        <v>343599</v>
      </c>
      <c r="C28" s="5" t="n">
        <v>398136</v>
      </c>
    </row>
    <row r="29">
      <c r="A29" s="4" t="inlineStr">
        <is>
          <t>Operating lease liabilities, net of current portion</t>
        </is>
      </c>
      <c r="B29" s="5" t="n">
        <v>62902</v>
      </c>
      <c r="C29" s="5" t="n">
        <v>61674</v>
      </c>
    </row>
    <row r="30">
      <c r="A30" s="4" t="inlineStr">
        <is>
          <t>Deferred income taxes</t>
        </is>
      </c>
      <c r="B30" s="5" t="n">
        <v>64966</v>
      </c>
      <c r="C30" s="5" t="n">
        <v>65692</v>
      </c>
    </row>
    <row r="31">
      <c r="A31" s="4" t="inlineStr">
        <is>
          <t>Other long-term liabilities</t>
        </is>
      </c>
      <c r="B31" s="5" t="n">
        <v>5824</v>
      </c>
      <c r="C31" s="5" t="n">
        <v>5703</v>
      </c>
    </row>
    <row r="32">
      <c r="A32" s="4" t="inlineStr">
        <is>
          <t>Total long-term liabilities</t>
        </is>
      </c>
      <c r="B32" s="5" t="n">
        <v>477291</v>
      </c>
      <c r="C32" s="5" t="n">
        <v>531205</v>
      </c>
    </row>
    <row r="33">
      <c r="A33" s="3" t="inlineStr">
        <is>
          <t>Shareholders' equity:</t>
        </is>
      </c>
    </row>
    <row r="34">
      <c r="A34" s="4" t="inlineStr">
        <is>
          <t>Common stock, no par value. Authorized 100,000,000 shares; 30,979,827 and 30,970,452 shares issued; 26,918,830 and 27,282,230 shares outstanding, respectively</t>
        </is>
      </c>
      <c r="B34" s="5" t="n">
        <v>30981</v>
      </c>
      <c r="C34" s="5" t="n">
        <v>30972</v>
      </c>
    </row>
    <row r="35">
      <c r="A35" s="4" t="inlineStr">
        <is>
          <t>Paid-in capital</t>
        </is>
      </c>
      <c r="B35" s="5" t="n">
        <v>4484</v>
      </c>
      <c r="C35" s="5" t="n">
        <v>4298</v>
      </c>
    </row>
    <row r="36">
      <c r="A36" s="4" t="inlineStr">
        <is>
          <t>Treasury stock, at cost; 4,060,997 and 3,688,222 shares, respectively</t>
        </is>
      </c>
      <c r="B36" s="5" t="n">
        <v>-82247</v>
      </c>
      <c r="C36" s="5" t="n">
        <v>-77247</v>
      </c>
    </row>
    <row r="37">
      <c r="A37" s="4" t="inlineStr">
        <is>
          <t>Retained earnings</t>
        </is>
      </c>
      <c r="B37" s="5" t="n">
        <v>266670</v>
      </c>
      <c r="C37" s="5" t="n">
        <v>251204</v>
      </c>
    </row>
    <row r="38">
      <c r="A38" s="3" t="inlineStr">
        <is>
          <t>Accumulated other comprehensive (loss):</t>
        </is>
      </c>
    </row>
    <row r="39">
      <c r="A39" s="4" t="inlineStr">
        <is>
          <t>Interest rate swaps, net of income taxes of $(177) and $(32), respectively</t>
        </is>
      </c>
      <c r="B39" s="5" t="n">
        <v>-577</v>
      </c>
      <c r="C39" s="5" t="n">
        <v>-105</v>
      </c>
    </row>
    <row r="40">
      <c r="A40" s="4" t="inlineStr">
        <is>
          <t>Foreign currency translation adjustments</t>
        </is>
      </c>
      <c r="B40" s="5" t="n">
        <v>-2761</v>
      </c>
      <c r="C40" s="5" t="n">
        <v>-3905</v>
      </c>
    </row>
    <row r="41">
      <c r="A41" s="4" t="inlineStr">
        <is>
          <t>Total shareholders’ equity</t>
        </is>
      </c>
      <c r="B41" s="5" t="n">
        <v>216550</v>
      </c>
      <c r="C41" s="5" t="n">
        <v>205217</v>
      </c>
    </row>
    <row r="42">
      <c r="A42" s="4" t="inlineStr">
        <is>
          <t>Total liabilities and shareholders’ equity</t>
        </is>
      </c>
      <c r="B42" s="6" t="n">
        <v>963425</v>
      </c>
      <c r="C42" s="6" t="n">
        <v>987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l. 04, 2020</t>
        </is>
      </c>
    </row>
    <row r="3">
      <c r="A3" s="3" t="inlineStr">
        <is>
          <t>Disclosure Of Compensation Related Costs Sharebased Payments [Abstract]</t>
        </is>
      </c>
    </row>
    <row r="4">
      <c r="A4" s="4" t="inlineStr">
        <is>
          <t>Stock Based Compensation</t>
        </is>
      </c>
      <c r="B4" s="4" t="inlineStr">
        <is>
          <t>( 1 1 )
Stock Based Compensation On April 23, 2014, our Board of Directors adopted our 2014 Amended and Restated Stock Incentive Plan. The Plan was approved at the 2014 annual meeting of shareholders and became effective as of the date our Board adopted it. The 2014 Plan replaced our 2004 Stock Incentive Plan and carried forward the shares of common stock that remained available for issuance under the 2004 Plan. The grants under the Plan may be made in the form of options, restricted stock awards, restricted stock purchase rights, stock appreciation rights, phantom stock units, restricted stock units or shares of unrestricted common stock. On February 5, 2020, the Company granted 5,000 shares of restricted stock to our Chief Financial Officer. The restricted stock award has a fair value of $17.74 per share, based on the closing price of the Company’s stock on the grant date. The shares will vest on February 20, 2024, subject to his continued employment with the Company. On January 10, 2020, the Company granted 60,000 shares of restricted stock to our Chief Executive Officer. The restricted stock award has a fair value of $18.82 per share, based on the closing price of the Company’s stock on the grant date. The shares will vest in installments of 20,000 shares on January 10, 2024 and January 10, 2026, and installments of 10,000 shares on January 10, 2027 and January 10, 2028, subject to his continued employment with the Company. On February 20, 2019, the Company granted 44,500 shares of restricted stock to certain of its employees, including 12,000 shares to our then Chief Executive Officer and 10,000 shares to our Chief Financial Officer. The restricted stock awards have a grant date fair value of $23.56 per share, based on the closing price of the Company’s stock, and any non-vested shares under the awards will vest in four equal increments on each February 20 in 2021, 2022 and 2023. The non-vested shares granted to our former Chief Executive Officer on February 20, 2019 were forfeited upon his separation from service with the Company on January 10, 2020. A grantee’s vesting of restricted stock awards may be accelerated under certain conditions, including retirement.
(1 1 )
Stock Based Compensation - continued The following table summarizes the status of the Company’s non-vested shares and related information for the period indicated:
Shares
Weighted Average Date
Non-vested at January 1, 2020
42,000
$
22.96
Granted
65,000
$
18.74
Vested
(9,375
)
$
20.86
Forfeited
(17,000
)
$
23.56
Balance at June July 4, 2020
80,625
$
19.90
In the twenty-six week periods ended July 4, 2020 and June 29, 2019, the total grant date fair value of vested shares recognized as compensation costs was $0.2 million and $0.1 million, respectively. As of July 4, 2020, there was approximately $1.7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2 million in each year of 2021, 2022, and 2023, and $0.4 million in 2024, $0.3 million in 2026, and $0.2 million in each 2027 and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0</t>
        </is>
      </c>
    </row>
    <row r="3">
      <c r="A3" s="3" t="inlineStr">
        <is>
          <t>Earnings Per Share [Abstract]</t>
        </is>
      </c>
    </row>
    <row r="4">
      <c r="A4" s="4" t="inlineStr">
        <is>
          <t>Earnings Per Share</t>
        </is>
      </c>
      <c r="B4" s="4" t="inlineStr">
        <is>
          <t xml:space="preserve">( 1 2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each the thirteen weeks and twenty-six weeks ended July 4, 2020, no shares of non-vested restricted stock were included in the denominator for the calculation of diluted earnings per share. For the thirteen weeks and twenty-six weeks ended June 29, 2019, there were 926 and 904 weighted average non-vested shares of restricted stock, respectively, in the denominator for the calculation of diluted earnings per share In each of the thirteen weeks and twenty-six weeks ended July 4, 2020, we excluded 85,625 shares of non-vested restricted stock from the calculation of diluted earnings per share because such shares were anti-dilutive. In each of the thirteen weeks and twenty-six weeks ended June 29, 2019, we excluded 44,500 shares from the calculation of diluted earnings per share because such shares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6 Months Ended</t>
        </is>
      </c>
    </row>
    <row r="2">
      <c r="B2" s="2" t="inlineStr">
        <is>
          <t>Jul. 04, 2020</t>
        </is>
      </c>
    </row>
    <row r="3">
      <c r="A3" s="3" t="inlineStr">
        <is>
          <t>Earnings Per Share [Abstract]</t>
        </is>
      </c>
    </row>
    <row r="4">
      <c r="A4" s="4" t="inlineStr">
        <is>
          <t>Dividends</t>
        </is>
      </c>
      <c r="B4" s="4" t="inlineStr">
        <is>
          <t>(1 3 )
Dividends On April 30, 2020, the Board of Directors temporarily suspended our regular quarterly dividend. Future dividend policy and the payment of dividends, if any, will be determined by the Board of Directors in light of circumstances then existing, including our earnings, financial condition and other factors deemed relevant by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4, 2020</t>
        </is>
      </c>
    </row>
    <row r="3">
      <c r="A3" s="3" t="inlineStr">
        <is>
          <t>Segment Reporting [Abstract]</t>
        </is>
      </c>
    </row>
    <row r="4">
      <c r="A4" s="4" t="inlineStr">
        <is>
          <t>Segment Reporting</t>
        </is>
      </c>
      <c r="B4" s="4" t="inlineStr">
        <is>
          <t>(1 4 )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and twenty-six week periods ended July 4, 2020 and June 29, 2019 (in thousands):
Thirteen weeks ended July 4, 2020
Transportation
Logistics
Other
Total
Operating revenues
$
185,831
$
71,794
$
355
$
257,980
Eliminated inter-segment revenues
(581
)
(1,121
)
-
(1,702
)
Income from operations
10,035
750
54
10,839
Total assets
617,681
327,411
18,333
963,425
Thirteen weeks ended June 29, 2019
Transportation
Logistics
Other
Total
Operating revenues
$
251,777
$
131,160
$
238
$
383,175
Eliminated inter-segment revenues
(415
)
(126
)
-
(541
)
Income from operations
13,294
17,339
83
30,716
Total assets
539,943
350,027
38,214
928,184
Twenty-six weeks ended July 4, 2020
Transportation
Logistics
Other
Total
Operating revenues
$
440,504
$
198,836
$
802
$
640,142
Eliminated inter-segment revenues
(1,215
)
(1,356
)
-
(2,571
)
Income from operations
22,138
12,440
169
34,747
Total assets
617,681
327,411
18,333
963,425
Twenty-six weeks ended June 29, 2019
Transportation
Logistics
Other
Total
Operating revenues
$
498,482
$
261,559
$
540
$
760,581
Eliminated inter-segment revenues
(926
)
(625
)
-
(1,551
)
Income from operations
25,826
31,159
244
57,229
Total assets
539,943
350,027
38,214
928,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0</t>
        </is>
      </c>
    </row>
    <row r="3">
      <c r="A3" s="3" t="inlineStr">
        <is>
          <t>Commitments And Contingencies Disclosure [Abstract]</t>
        </is>
      </c>
    </row>
    <row r="4">
      <c r="A4" s="4" t="inlineStr">
        <is>
          <t>Commitments and Contingencies</t>
        </is>
      </c>
      <c r="B4" s="4" t="inlineStr">
        <is>
          <t xml:space="preserve">(1 5 )
Commitments and Contingencies Our principal commitments relate to long-term real estate leases and payment obligations to equipment vendors. On June 8, 2020, the Company experienced a cyber-attack affecting certain of the Company’s network systems. During the attack, the Company experienced limited disruption and rapidly deployed back-up systems or implemented temporary procedures to maintain operations. The Company is currently investigating the attack, including the scope of transferred or extracted data. Based on the Company’s best estimate of the liability at this time, the Company has recorded an accrued liability of $0.5 million. While we cannot predict with any certainty the outcome of this matter, management does not believe the ultimate resolution will have a material adverse effect on our business, financial condition, results of operations or cash flow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July 4, 2020, approximately 31% of our employees in the United States, Canada and Colombia, and 86% of our employees in Mexico were subject to collective bargaining agreements that are renegotiated periodically, less than 10% of which are subject to contracts that expire in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 Pandemic</t>
        </is>
      </c>
      <c r="B1" s="2" t="inlineStr">
        <is>
          <t>6 Months Ended</t>
        </is>
      </c>
    </row>
    <row r="2">
      <c r="B2" s="2" t="inlineStr">
        <is>
          <t>Jul. 04, 2020</t>
        </is>
      </c>
    </row>
    <row r="3">
      <c r="A3" s="3" t="inlineStr">
        <is>
          <t>C O V I D19 Pandemic [Abstract]</t>
        </is>
      </c>
    </row>
    <row r="4">
      <c r="A4" s="4" t="inlineStr">
        <is>
          <t>COVID-19 Pandemic</t>
        </is>
      </c>
      <c r="B4" s="4" t="inlineStr">
        <is>
          <t>(1 6 )
COVID-19 Pandemic In March of 2020, the World Health Organization declared the coronavirus outbreak (COVID-19) a pandemic. The continued spread of COVID-19 has resulted in governmental authorities enforcing measures to try to contain the virus, such as travel bans and restrictions, quarantines, stay-at-home orders, increased border security and shutdowns. These on-going measures severely disrupted economic and commercial activity, and caused slowdowns and reduced demand for transportation and manufacturing support services for logistics companies such as ours. Because we have a significant concentration of customers within the automotive industry, our revenues were significantly affected by the closure of North American automotive and heavy-truck production facilities during the last week of our first fiscal quarter and which persisted throughout the second quarter of 2020. Although most automotive and heavy-truck operations have resumed production, additional closures and other consumer activity affecting our customers and any future wave of the virus or other similar outbreaks could further adversely affect our business. A significant portion of our revenue is also provided by a network of agents and owner-operators located throughout the United States and in Ontario, Canada. As the COVID-19 virus spreads in areas we service, a significant impact to our network due to illness or government restrictions could have a material adverse effect on our ability to service our customers and on our business and results of operations. In addition, the implementation of measures to protect the health and safety of our employees, customers, vendors and the general public may disrupt our ability to efficiently manage personnel and operations and to recruit and retain driver and non-driver personnel, which could have a material adverse effect on our operating results. Further, negative financial results, an economic downturn or uncertainty, or a tightening of credit markets caused by COVID-19 or other similar outbreaks could have a material adverse effect on our liquidity, our ability to effectively meet our short- and long-term financial obligations, and our accounting estimates. During the second quarter of 2020, we observed negative macroeconomic indicators resulting from the COVID-19 pandemic, which could have a direct impact on our business. As a result of these indicators, we qualitatively assessed our goodwill, indefinite lived intangible assets, and other long-lived assets subject to amortization to determine if an impairment loss may have occurred. We qualitatively assessed whether it was more likely than not that these assets were impaired as of July 4, 2020. Where considered necessary, we reviewed our previous forecasts and assumptions based on our current projections, which are subject to various risks and uncertainties, including projected revenue, projected operating income, terminal growth rates, and the cost of capital. Based on our interim impairment assessment as of July 4, 2020, we have determined that our goodwill, indefinite life intangible assets, and our long-lived assets subject to amortization are not impaired. The Company's assumptions about future conditions important to its assessment of potential impairment, including the impacts of the COVID-19 pandemic, are subject to uncertainty, and the Company will continue to monitor these conditions in future periods as new information becomes available, and will update its analyses accordingly.
(1 6 )
COVID-19 Pandemic - continued On March 27, 2020, the Coronavirus Aid, Relief, and Economic Security Act (“CARES Act”), was signed into law. The CARES Act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We are analyzing the various aspects of the CARES Act to determine the impact specific provisions may have on us. The Company is currently taking advantage of the cash deferral programs available for payment of employer social security taxes and federal and stat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l. 04, 2020</t>
        </is>
      </c>
    </row>
    <row r="3">
      <c r="A3" s="3" t="inlineStr">
        <is>
          <t>Accounting Policies [Abstract]</t>
        </is>
      </c>
    </row>
    <row r="4">
      <c r="A4" s="4" t="inlineStr">
        <is>
          <t>Recent Accounting Pronouncements</t>
        </is>
      </c>
      <c r="B4" s="4" t="inlineStr">
        <is>
          <t>In March 2020, the FASB issued ASU No. 2020-04 (“ASU 2020-04”), Reference Rate Reform (Topic 848): “Facilitation of the Effects of Reference Rate Reform on Financial Reporting.” The ASU was issued to provide optional guidance for a limited period of time to ease the potential burden in accounting for reference rate reform on financial reporting. ASU 2020-04 is effective as of March 12, 2020 through December 31, 2022. The Company has evaluated the provisions of this standard and determined that it is applicable to our primary term loan and revolving credit facility, real estate promissory notes and investment margin credit facility. The London Interbank Offered Rate (“LIBOR”) is the basis for interest charges on outstanding borrowings for both our line of credit and investment margin account. The scheduled discontinuation of LIBOR is not expected to materially alter any provisions of either of these debt instruments, except for the identification of a replacement reference rate. The Company has evaluated the new guidance and does not expect it to have a material impact on its financial condition, results of operations, or cash flow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 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and is not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l. 04, 2020</t>
        </is>
      </c>
    </row>
    <row r="3">
      <c r="A3" s="3" t="inlineStr">
        <is>
          <t>Revenue Recognition [Abstract]</t>
        </is>
      </c>
    </row>
    <row r="4">
      <c r="A4" s="4" t="inlineStr">
        <is>
          <t>Contacts Balances Associated with Customers</t>
        </is>
      </c>
      <c r="B4" s="4" t="inlineStr">
        <is>
          <t>The following table provides information related to contract balances associated with our contracts with customers (in thousands):
July 4, 2020
December 31, 2019
Prepaid expenses and other - contract assets
$
1,539
$
1,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6 Months Ended</t>
        </is>
      </c>
    </row>
    <row r="2">
      <c r="B2" s="2" t="inlineStr">
        <is>
          <t>Jul. 04, 2020</t>
        </is>
      </c>
    </row>
    <row r="3">
      <c r="A3" s="3" t="inlineStr">
        <is>
          <t>Investments Debt And Equity Securities [Abstract]</t>
        </is>
      </c>
    </row>
    <row r="4">
      <c r="A4" s="4" t="inlineStr">
        <is>
          <t>Schedule of Market Value, Cost and Unrealized Gains on Equity Securities</t>
        </is>
      </c>
      <c r="B4" s="4" t="inlineStr">
        <is>
          <t>The following table sets forth market value, cost, and unrealized gains on equity securities (in thousands):
July 4, 2020
December 31, 2019
Fair value
$
7,195
$
9,369
Cost
9,729
8,136
Unrealized gain (loss)
$
(2,534
)
$
1,233</t>
        </is>
      </c>
    </row>
    <row r="5">
      <c r="A5" s="4" t="inlineStr">
        <is>
          <t>Schedule of Gross Unrealized Gains and Losses on Marketable Securities</t>
        </is>
      </c>
      <c r="B5" s="4" t="inlineStr">
        <is>
          <t>The following table sets forth the gross unrealized gains and losses on the Company’s marketable securities (in thousands):
July 4, 2020
December 31, 2019
Gross unrealized gains
$
47
$
1,337
Gross unrealized losses
(2,581
)
(104
)
Net unrealized gains (losses)
$
(2,534
)
$
1,233</t>
        </is>
      </c>
    </row>
    <row r="6">
      <c r="A6" s="4" t="inlineStr">
        <is>
          <t>Summary of Net Realized Gains (Loss) on Marketable Equity Securities</t>
        </is>
      </c>
      <c r="B6" s="4" t="inlineStr">
        <is>
          <t>The following table shows the Company’s net realized gains (loss) on marketable equity securities (in thousands):
Thirteen weeks ended
Twenty-six weeks ended
July 4, 2020
June 29, 2019
July 4, 2020
June 29, 2019
Realized gain
Sale proceeds
$
—
$
557
$
—
$
557
Cost of securities sold
—
443
—
443
Realized gain
$
—
$
114
$
—
$
114
Realized gain, net of taxes
$
—
$
85
$
—
$
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4, 2020</t>
        </is>
      </c>
    </row>
    <row r="3">
      <c r="A3" s="3" t="inlineStr">
        <is>
          <t>Goodwill And Intangible Assets Disclosure [Abstract]</t>
        </is>
      </c>
    </row>
    <row r="4">
      <c r="A4" s="4" t="inlineStr">
        <is>
          <t>Schedule of Changes in Carrying Amount of Goodwill</t>
        </is>
      </c>
      <c r="B4" s="4" t="inlineStr">
        <is>
          <t>The changes in the carrying amount of goodwill during the twenty-six weeks ended July 4, 2020 are as follows:
Balance as of January 1, 2020
$
168,451
Purchase accounting adjustments
1,588
Balance as of July 4, 2020
$
170,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l. 04, 2020</t>
        </is>
      </c>
      <c r="C1" s="2" t="inlineStr">
        <is>
          <t>Dec. 31, 2019</t>
        </is>
      </c>
    </row>
    <row r="2">
      <c r="A2" s="3" t="inlineStr">
        <is>
          <t>Statement Of Financial Position [Abstract]</t>
        </is>
      </c>
    </row>
    <row r="3">
      <c r="A3" s="4" t="inlineStr">
        <is>
          <t>Allowance for doubtful accounts</t>
        </is>
      </c>
      <c r="B3" s="6" t="n">
        <v>2993</v>
      </c>
      <c r="C3" s="6" t="n">
        <v>2545</v>
      </c>
    </row>
    <row r="4">
      <c r="A4" s="4" t="inlineStr">
        <is>
          <t>Property and equipment, accumulated depreciation</t>
        </is>
      </c>
      <c r="B4" s="5" t="n">
        <v>284563</v>
      </c>
      <c r="C4" s="5" t="n">
        <v>270062</v>
      </c>
    </row>
    <row r="5">
      <c r="A5" s="4" t="inlineStr">
        <is>
          <t>Intangible assets, accumulated amortization</t>
        </is>
      </c>
      <c r="B5" s="6" t="n">
        <v>86487</v>
      </c>
      <c r="C5" s="6" t="n">
        <v>78366</v>
      </c>
    </row>
    <row r="6">
      <c r="A6" s="4" t="inlineStr">
        <is>
          <t>Common stock, par value</t>
        </is>
      </c>
      <c r="B6" s="6" t="n">
        <v>0</v>
      </c>
      <c r="C6" s="6" t="n">
        <v>0</v>
      </c>
    </row>
    <row r="7">
      <c r="A7" s="4" t="inlineStr">
        <is>
          <t>Common stock, shares authorized</t>
        </is>
      </c>
      <c r="B7" s="5" t="n">
        <v>100000000</v>
      </c>
      <c r="C7" s="5" t="n">
        <v>100000000</v>
      </c>
    </row>
    <row r="8">
      <c r="A8" s="4" t="inlineStr">
        <is>
          <t>Common stock, shares issued</t>
        </is>
      </c>
      <c r="B8" s="5" t="n">
        <v>30979827</v>
      </c>
      <c r="C8" s="5" t="n">
        <v>30970452</v>
      </c>
    </row>
    <row r="9">
      <c r="A9" s="4" t="inlineStr">
        <is>
          <t>Common stock, shares outstanding</t>
        </is>
      </c>
      <c r="B9" s="5" t="n">
        <v>26918830</v>
      </c>
      <c r="C9" s="5" t="n">
        <v>27282230</v>
      </c>
    </row>
    <row r="10">
      <c r="A10" s="4" t="inlineStr">
        <is>
          <t>Treasury stock, shares</t>
        </is>
      </c>
      <c r="B10" s="5" t="n">
        <v>4060997</v>
      </c>
      <c r="C10" s="5" t="n">
        <v>3688222</v>
      </c>
    </row>
    <row r="11">
      <c r="A11" s="4" t="inlineStr">
        <is>
          <t>Interest rate swaps, income taxes</t>
        </is>
      </c>
      <c r="B11" s="6" t="n">
        <v>-177</v>
      </c>
      <c r="C11" s="6"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l. 04, 2020</t>
        </is>
      </c>
    </row>
    <row r="3">
      <c r="A3" s="3" t="inlineStr">
        <is>
          <t>Payables And Accruals [Abstract]</t>
        </is>
      </c>
    </row>
    <row r="4">
      <c r="A4" s="4" t="inlineStr">
        <is>
          <t>Schedule of Accrued Expenses</t>
        </is>
      </c>
      <c r="B4" s="4" t="inlineStr">
        <is>
          <t>Accrued expenses and other current liabilities are comprised of the following (in thousands):
July 4, 2020
December 31, 2019
Payroll related items
$
14,453
$
14,390
Driver escrow liabilities
4,926
5,249
Commissions, taxes and other
8,644
8,238
Legal settlements
-
6,948
Total
$
28,023
$
34,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4, 2020</t>
        </is>
      </c>
    </row>
    <row r="3">
      <c r="A3" s="3" t="inlineStr">
        <is>
          <t>Debt Disclosure [Abstract]</t>
        </is>
      </c>
    </row>
    <row r="4">
      <c r="A4" s="4" t="inlineStr">
        <is>
          <t>Details of Debt</t>
        </is>
      </c>
      <c r="B4" s="4" t="inlineStr">
        <is>
          <t>Debt is comprised of the following (in thousands):
Interest Rates at July 4, 2020
July 4, 2020
December 31, 2019
Outstanding Debt:
Credit and Security Agreement (1)
Term Loan
2.16%
$
136,875
$
142,500
Revolver
2.16%
89,973
151,225
Equipment Financing (2)
2.78% to 5.13%
125,972
128,512
Real Estate Financing (3)
2.01% to 2.41%
52,770
37,492
Margin Facility (4)
1.26%
—
—
Unamortized debt issuance costs
(1,869
)
(2,117
)
403,721
457,612
Less current portion of long-term debt
60,122
59,476
Total long-term debt, net of current portion
$
343,599
$
398,136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July 4, 2020, we were in compliance with all covenants under the facility, and $110.0 million was available for borrowing on the revolver
( 7 )
Debt – continued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July 4, 2020, we were in compliance with all covenants. (4) Our Margin Facility is a short-term line of credit secured by our portfolio of marketable securities. It bears interest at LIBOR plus 1.10%. The amount available under the line of credit is based on a percentage of the market value of the underlying securities. At July 4, 2020, the maximum available borrowings under the line of credit were $4.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6 Months Ended</t>
        </is>
      </c>
    </row>
    <row r="2">
      <c r="B2" s="2" t="inlineStr">
        <is>
          <t>Jul. 04, 2020</t>
        </is>
      </c>
    </row>
    <row r="3">
      <c r="A3" s="3" t="inlineStr">
        <is>
          <t>Fair Value Disclosures [Abstract]</t>
        </is>
      </c>
    </row>
    <row r="4">
      <c r="A4" s="4" t="inlineStr">
        <is>
          <t>Financial Assets and Liabilities Measured at Fair Value on Recurring Basis</t>
        </is>
      </c>
      <c r="B4" s="4" t="inlineStr">
        <is>
          <t>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ly 4, 2020
Level 1
Level 2
Level 3
Fair Value Measurement
Assets
Cash equivalents
$
16
$
—
$
—
$
16
Marketable securities
7,195
—
—
7,195
Total
$
7,211
$
—
$
—
$
7,211
Liabilities
Interest rate swaps
$
—
$
754
$
—
$
754
Total
$
—
$
754
$
—
$
754
December 31, 2019
Level 1
Level 2
Level 3
Fair Value Measurement
Assets
Cash equivalents
$
18
$
—
$
—
$
18
Marketable securities
9,369
—
—
9,369
Total
$
9,387
$
—
$
—
$
9,387
Liabilities
Interest rate swaps
$
—
$
137
$
—
$
137
Total
$
—
$
137
$
—
$
137</t>
        </is>
      </c>
    </row>
    <row r="5">
      <c r="A5" s="4" t="inlineStr">
        <is>
          <t>Summary of Carrying Values and Estimated Fair Values of Promissory Notes</t>
        </is>
      </c>
      <c r="B5" s="4" t="inlineStr">
        <is>
          <t>The carrying value and estimated fair value of these promissory notes at July 4, 2020 is summarized as follows:
Carrying Value
Estimated Fair Value
Equipment promissory notes
$
125,972
$
127,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04, 2020</t>
        </is>
      </c>
    </row>
    <row r="3">
      <c r="A3" s="3" t="inlineStr">
        <is>
          <t>Leases [Abstract]</t>
        </is>
      </c>
    </row>
    <row r="4">
      <c r="A4" s="4" t="inlineStr">
        <is>
          <t>Summary of Lease Costs</t>
        </is>
      </c>
      <c r="B4" s="4" t="inlineStr">
        <is>
          <t>The following table summarizes our lease costs for the thirteen weeks and twenty-six weeks ended July 4, 2020 and related information (in thousands):
Thirteen weeks ended July 4, 2020
With Affiliates
With Third Parties
Total
Lease cost
Operating lease cost
$
2,434
$
5,840
$
8,274
Short-term lease cost
166
1,074
1,240
Variable lease cost
40
970
1,010
Sublease income
-
(724
)
(724
)
Total lease cost
$
2,640
$
7,160
$
9,800
Twenty-six weeks ended July 4, 2020
With Affiliates
With Third Parties
Total
Lease cost
Operating lease cost
$
5,270
$
11,799
$
17,069
Short-term lease cost
407
2,271
2,678
Variable lease cost
267
1,763
2,030
Sublease income
-
(1,603
)
(1,603
)
Total lease cost
$
5,944
$
14,230
$
20,174</t>
        </is>
      </c>
    </row>
    <row r="5">
      <c r="A5" s="4" t="inlineStr">
        <is>
          <t>Summary of Other Lease Related Information</t>
        </is>
      </c>
      <c r="B5" s="4" t="inlineStr">
        <is>
          <t>The following table summarizes other lease related information as of and for the twenty-six week period ended July 4, 2020 (in thousands):
With Affiliates
With Third Parties
Total
Other information
Cash paid for amounts included in the measurement of operating leases
$
5,193
$
11,341
$
16,534
Right-of-use asset change due to lease termination
$
-
$
(1,409
)
$
(1,409
)
Right-of-use assets obtained in exchange for new operating lease liabilities
$
1,941
$
15,147
$
17,088
Weighted-average remaining lease term (in years)
6.6
4.7
5.3
Weighted-average discount rate
7.8
%
4.5
%
5.7
%</t>
        </is>
      </c>
    </row>
    <row r="6">
      <c r="A6" s="4" t="inlineStr">
        <is>
          <t>Schedule of Future Minimum Lease Payments Under Operating Leases</t>
        </is>
      </c>
      <c r="B6" s="4" t="inlineStr">
        <is>
          <t>Future minimum lease payments under these operating leases as of July 4, 2020, are as follows (in thousands):
With Affiliates
With Third Parties
Total
Year one
$
8,077
$
20,540
$
28,617
Year two
5,878
12,621
18,499
Year three
3,940
9,555
13,495
Year four
3,575
7,275
10,850
Year five
3,104
6,537
9,641
Thereafter
12,747
9,624
22,371
Total required lease payments
$
37,321
$
66,152
$
103,473
Less amounts representing interest
(15,959
)
Present value of lease liabilities
$
87,5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6 Months Ended</t>
        </is>
      </c>
    </row>
    <row r="2">
      <c r="B2" s="2" t="inlineStr">
        <is>
          <t>Jul. 04, 2020</t>
        </is>
      </c>
    </row>
    <row r="3">
      <c r="A3" s="3" t="inlineStr">
        <is>
          <t>Related Party Transactions [Abstract]</t>
        </is>
      </c>
    </row>
    <row r="4">
      <c r="A4" s="4" t="inlineStr">
        <is>
          <t>Schedule of Amounts Charged to UTSI</t>
        </is>
      </c>
      <c r="B4" s="4" t="inlineStr">
        <is>
          <t>Following is a schedule of costs incurred and included in operating expenses for services provided by affiliates for the thirteen weeks and twenty-six weeks ended July 4, 2020 and June 29, 2019, respectively (in thousands):
Thirteen weeks ended
Twenty-six weeks ended
July 4, 2020
June 29, 2019
July 4, 2020
June 29, 2019
Administrative support services
$
343
$
786
$
532
$
1,500
Truck fuel, tolls and maintenance
104
212
410
514
Real estate rent and related costs
3,506
1,950
6,814
5,193
Insurance and employee benefit plans
7,353
15,938
20,507
25,412
Purchased transportation and equipment rent
6
9
11
17
Total
$
11,312
$
18,895
$
28,274
$
32,636</t>
        </is>
      </c>
    </row>
    <row r="5">
      <c r="A5" s="4" t="inlineStr">
        <is>
          <t>Schedule of Services Provided to Affiliates</t>
        </is>
      </c>
      <c r="B5" s="4" t="inlineStr">
        <is>
          <t>Following is a schedule of services provided to affiliates for the thirteen weeks and twenty-six weeks ended July 4, 2020 and June 29, 2019 (in thousands):
Thirteen weeks ended
Twenty-six weeks ended
July 4, 2020
June 29, 2019
July 4, 2020
June 29, 2019
Purchased transportation and equipment rent
$
221
$
483
$
356
$
732
Total
$
221
$
483
$
356
$
7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l. 04, 2020</t>
        </is>
      </c>
    </row>
    <row r="3">
      <c r="A3" s="3" t="inlineStr">
        <is>
          <t>Disclosure Of Compensation Related Costs Sharebased Payments [Abstract]</t>
        </is>
      </c>
    </row>
    <row r="4">
      <c r="A4" s="4" t="inlineStr">
        <is>
          <t>Summary of Status of Nonvested Shares</t>
        </is>
      </c>
      <c r="B4" s="4" t="inlineStr">
        <is>
          <t>The following table summarizes the status of the Company’s non-vested shares and related information for the period indicated:
Shares
Weighted Average Date
Non-vested at January 1, 2020
42,000
$
22.96
Granted
65,000
$
18.74
Vested
(9,375
)
$
20.86
Forfeited
(17,000
)
$
23.56
Balance at June July 4, 2020
80,625
$
1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l. 04, 2020</t>
        </is>
      </c>
    </row>
    <row r="3">
      <c r="A3" s="3" t="inlineStr">
        <is>
          <t>Segment Reporting [Abstract]</t>
        </is>
      </c>
    </row>
    <row r="4">
      <c r="A4" s="4" t="inlineStr">
        <is>
          <t>Summary of Company's Reportable Segment Information</t>
        </is>
      </c>
      <c r="B4" s="4" t="inlineStr">
        <is>
          <t>The following tables summarize information about our reportable segments as of and for the thirteen week and twenty-six week periods ended July 4, 2020 and June 29, 2019 (in thousands):
Thirteen weeks ended July 4, 2020
Transportation
Logistics
Other
Total
Operating revenues
$
185,831
$
71,794
$
355
$
257,980
Eliminated inter-segment revenues
(581
)
(1,121
)
-
(1,702
)
Income from operations
10,035
750
54
10,839
Total assets
617,681
327,411
18,333
963,425
Thirteen weeks ended June 29, 2019
Transportation
Logistics
Other
Total
Operating revenues
$
251,777
$
131,160
$
238
$
383,175
Eliminated inter-segment revenues
(415
)
(126
)
-
(541
)
Income from operations
13,294
17,339
83
30,716
Total assets
539,943
350,027
38,214
928,184
Twenty-six weeks ended July 4, 2020
Transportation
Logistics
Other
Total
Operating revenues
$
440,504
$
198,836
$
802
$
640,142
Eliminated inter-segment revenues
(1,215
)
(1,356
)
-
(2,571
)
Income from operations
22,138
12,440
169
34,747
Total assets
617,681
327,411
18,333
963,425
Twenty-six weeks ended June 29, 2019
Transportation
Logistics
Other
Total
Operating revenues
$
498,482
$
261,559
$
540
$
760,581
Eliminated inter-segment revenues
(926
)
(625
)
-
(1,551
)
Income from operations
25,826
31,159
244
57,229
Total assets
539,943
350,027
38,214
928,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 Additional Information (Detail) - ASU 2020-04 [Member]</t>
        </is>
      </c>
      <c r="B1" s="2" t="inlineStr">
        <is>
          <t>Jul. 04, 2020</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Mar. 12,
		2020</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Revenue Recognition - Aditional Information (Detail)</t>
        </is>
      </c>
      <c r="B1" s="2" t="inlineStr">
        <is>
          <t>6 Months Ended</t>
        </is>
      </c>
    </row>
    <row r="2">
      <c r="B2" s="2" t="inlineStr">
        <is>
          <t>Jul. 04, 2020</t>
        </is>
      </c>
    </row>
    <row r="3">
      <c r="A3" s="3" t="inlineStr">
        <is>
          <t>Revenue Recognition Multiple Deliverable Arrangements [Line Items]</t>
        </is>
      </c>
    </row>
    <row r="4">
      <c r="A4" s="4" t="inlineStr">
        <is>
          <t>Payment receivable obligation term for completion of transportation services.</t>
        </is>
      </c>
      <c r="B4" s="4" t="inlineStr">
        <is>
          <t>45 days</t>
        </is>
      </c>
    </row>
    <row r="5">
      <c r="A5" s="4" t="inlineStr">
        <is>
          <t>Payment receivable obligation for completion of value added services</t>
        </is>
      </c>
      <c r="B5" s="4" t="inlineStr">
        <is>
          <t>65 days</t>
        </is>
      </c>
    </row>
    <row r="6">
      <c r="A6" s="4" t="inlineStr">
        <is>
          <t>Maximum [Member]</t>
        </is>
      </c>
    </row>
    <row r="7">
      <c r="A7" s="3" t="inlineStr">
        <is>
          <t>Revenue Recognition Multiple Deliverable Arrangements [Line Items]</t>
        </is>
      </c>
    </row>
    <row r="8">
      <c r="A8" s="4" t="inlineStr">
        <is>
          <t>Transportation services term</t>
        </is>
      </c>
      <c r="B8"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act Balances Associated with Customers (Detail) - USD ($) $ in Thousands</t>
        </is>
      </c>
      <c r="B1" s="2" t="inlineStr">
        <is>
          <t>Jul. 04, 2020</t>
        </is>
      </c>
      <c r="C1" s="2" t="inlineStr">
        <is>
          <t>Dec. 31, 2019</t>
        </is>
      </c>
    </row>
    <row r="2">
      <c r="A2" s="4" t="inlineStr">
        <is>
          <t>Other Current Assets [Member]</t>
        </is>
      </c>
    </row>
    <row r="3">
      <c r="A3" s="3" t="inlineStr">
        <is>
          <t>Disaggregation Of Revenue [Line Items]</t>
        </is>
      </c>
    </row>
    <row r="4">
      <c r="A4" s="4" t="inlineStr">
        <is>
          <t>Prepaid expenses and other - contract assets</t>
        </is>
      </c>
      <c r="B4" s="6" t="n">
        <v>1539</v>
      </c>
      <c r="C4" s="6" t="n">
        <v>1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Operating revenues:</t>
        </is>
      </c>
    </row>
    <row r="4">
      <c r="A4" s="4" t="inlineStr">
        <is>
          <t>Total operating revenues</t>
        </is>
      </c>
      <c r="B4" s="6" t="n">
        <v>257980</v>
      </c>
      <c r="C4" s="6" t="n">
        <v>383175</v>
      </c>
      <c r="D4" s="6" t="n">
        <v>640142</v>
      </c>
      <c r="E4" s="6" t="n">
        <v>760581</v>
      </c>
    </row>
    <row r="5">
      <c r="A5" s="3" t="inlineStr">
        <is>
          <t>Operating expenses:</t>
        </is>
      </c>
    </row>
    <row r="6">
      <c r="A6" s="4" t="inlineStr">
        <is>
          <t>Purchased transportation and equipment rent</t>
        </is>
      </c>
      <c r="B6" s="5" t="n">
        <v>128611</v>
      </c>
      <c r="C6" s="5" t="n">
        <v>178356</v>
      </c>
      <c r="D6" s="5" t="n">
        <v>309467</v>
      </c>
      <c r="E6" s="5" t="n">
        <v>355681</v>
      </c>
    </row>
    <row r="7">
      <c r="A7" s="4" t="inlineStr">
        <is>
          <t>Direct personnel and related benefits</t>
        </is>
      </c>
      <c r="B7" s="5" t="n">
        <v>57592</v>
      </c>
      <c r="C7" s="5" t="n">
        <v>93650</v>
      </c>
      <c r="D7" s="5" t="n">
        <v>154980</v>
      </c>
      <c r="E7" s="5" t="n">
        <v>186817</v>
      </c>
    </row>
    <row r="8">
      <c r="A8" s="4" t="inlineStr">
        <is>
          <t>Operating supplies and expenses</t>
        </is>
      </c>
      <c r="B8" s="5" t="n">
        <v>16962</v>
      </c>
      <c r="C8" s="5" t="n">
        <v>30737</v>
      </c>
      <c r="D8" s="5" t="n">
        <v>47657</v>
      </c>
      <c r="E8" s="5" t="n">
        <v>61507</v>
      </c>
    </row>
    <row r="9">
      <c r="A9" s="4" t="inlineStr">
        <is>
          <t>Commission expense</t>
        </is>
      </c>
      <c r="B9" s="5" t="n">
        <v>5024</v>
      </c>
      <c r="C9" s="5" t="n">
        <v>7858</v>
      </c>
      <c r="D9" s="5" t="n">
        <v>12194</v>
      </c>
      <c r="E9" s="5" t="n">
        <v>15694</v>
      </c>
    </row>
    <row r="10">
      <c r="A10" s="4" t="inlineStr">
        <is>
          <t>Occupancy expense</t>
        </is>
      </c>
      <c r="B10" s="5" t="n">
        <v>8984</v>
      </c>
      <c r="C10" s="5" t="n">
        <v>9859</v>
      </c>
      <c r="D10" s="5" t="n">
        <v>17815</v>
      </c>
      <c r="E10" s="5" t="n">
        <v>19143</v>
      </c>
    </row>
    <row r="11">
      <c r="A11" s="4" t="inlineStr">
        <is>
          <t>General and administrative</t>
        </is>
      </c>
      <c r="B11" s="5" t="n">
        <v>6580</v>
      </c>
      <c r="C11" s="5" t="n">
        <v>9633</v>
      </c>
      <c r="D11" s="5" t="n">
        <v>15504</v>
      </c>
      <c r="E11" s="5" t="n">
        <v>18874</v>
      </c>
    </row>
    <row r="12">
      <c r="A12" s="4" t="inlineStr">
        <is>
          <t>Insurance and claims</t>
        </is>
      </c>
      <c r="B12" s="5" t="n">
        <v>4858</v>
      </c>
      <c r="C12" s="5" t="n">
        <v>4951</v>
      </c>
      <c r="D12" s="5" t="n">
        <v>9730</v>
      </c>
      <c r="E12" s="5" t="n">
        <v>11303</v>
      </c>
    </row>
    <row r="13">
      <c r="A13" s="4" t="inlineStr">
        <is>
          <t>Depreciation and amortization</t>
        </is>
      </c>
      <c r="B13" s="5" t="n">
        <v>18530</v>
      </c>
      <c r="C13" s="5" t="n">
        <v>17415</v>
      </c>
      <c r="D13" s="5" t="n">
        <v>38048</v>
      </c>
      <c r="E13" s="5" t="n">
        <v>34333</v>
      </c>
    </row>
    <row r="14">
      <c r="A14" s="4" t="inlineStr">
        <is>
          <t>Total operating expenses</t>
        </is>
      </c>
      <c r="B14" s="5" t="n">
        <v>247141</v>
      </c>
      <c r="C14" s="5" t="n">
        <v>352459</v>
      </c>
      <c r="D14" s="5" t="n">
        <v>605395</v>
      </c>
      <c r="E14" s="5" t="n">
        <v>703352</v>
      </c>
    </row>
    <row r="15">
      <c r="A15" s="4" t="inlineStr">
        <is>
          <t>Income from operations</t>
        </is>
      </c>
      <c r="B15" s="5" t="n">
        <v>10839</v>
      </c>
      <c r="C15" s="5" t="n">
        <v>30716</v>
      </c>
      <c r="D15" s="5" t="n">
        <v>34747</v>
      </c>
      <c r="E15" s="5" t="n">
        <v>57229</v>
      </c>
    </row>
    <row r="16">
      <c r="A16" s="4" t="inlineStr">
        <is>
          <t>Interest income</t>
        </is>
      </c>
      <c r="B16" s="5" t="n">
        <v>15</v>
      </c>
      <c r="C16" s="5" t="n">
        <v>21</v>
      </c>
      <c r="D16" s="5" t="n">
        <v>23</v>
      </c>
      <c r="E16" s="5" t="n">
        <v>43</v>
      </c>
    </row>
    <row r="17">
      <c r="A17" s="4" t="inlineStr">
        <is>
          <t>Interest expense</t>
        </is>
      </c>
      <c r="B17" s="5" t="n">
        <v>-3453</v>
      </c>
      <c r="C17" s="5" t="n">
        <v>-4119</v>
      </c>
      <c r="D17" s="5" t="n">
        <v>-7670</v>
      </c>
      <c r="E17" s="5" t="n">
        <v>-8510</v>
      </c>
    </row>
    <row r="18">
      <c r="A18" s="4" t="inlineStr">
        <is>
          <t>Other non-operating income (expense)</t>
        </is>
      </c>
      <c r="B18" s="5" t="n">
        <v>811</v>
      </c>
      <c r="C18" s="5" t="n">
        <v>96</v>
      </c>
      <c r="D18" s="5" t="n">
        <v>-2794</v>
      </c>
      <c r="E18" s="5" t="n">
        <v>1049</v>
      </c>
    </row>
    <row r="19">
      <c r="A19" s="4" t="inlineStr">
        <is>
          <t>Income before income taxes</t>
        </is>
      </c>
      <c r="B19" s="5" t="n">
        <v>8212</v>
      </c>
      <c r="C19" s="5" t="n">
        <v>26714</v>
      </c>
      <c r="D19" s="5" t="n">
        <v>24306</v>
      </c>
      <c r="E19" s="5" t="n">
        <v>49811</v>
      </c>
    </row>
    <row r="20">
      <c r="A20" s="4" t="inlineStr">
        <is>
          <t>Income tax expense</t>
        </is>
      </c>
      <c r="B20" s="5" t="n">
        <v>2044</v>
      </c>
      <c r="C20" s="5" t="n">
        <v>6742</v>
      </c>
      <c r="D20" s="5" t="n">
        <v>5975</v>
      </c>
      <c r="E20" s="5" t="n">
        <v>12542</v>
      </c>
    </row>
    <row r="21">
      <c r="A21" s="4" t="inlineStr">
        <is>
          <t>Net income</t>
        </is>
      </c>
      <c r="B21" s="6" t="n">
        <v>6168</v>
      </c>
      <c r="C21" s="6" t="n">
        <v>19972</v>
      </c>
      <c r="D21" s="6" t="n">
        <v>18331</v>
      </c>
      <c r="E21" s="6" t="n">
        <v>37269</v>
      </c>
    </row>
    <row r="22">
      <c r="A22" s="3" t="inlineStr">
        <is>
          <t>Earnings per common share:</t>
        </is>
      </c>
    </row>
    <row r="23">
      <c r="A23" s="4" t="inlineStr">
        <is>
          <t>Basic</t>
        </is>
      </c>
      <c r="B23" s="7" t="n">
        <v>0.23</v>
      </c>
      <c r="C23" s="7" t="n">
        <v>0.7</v>
      </c>
      <c r="D23" s="7" t="n">
        <v>0.68</v>
      </c>
      <c r="E23" s="7" t="n">
        <v>1.31</v>
      </c>
    </row>
    <row r="24">
      <c r="A24" s="4" t="inlineStr">
        <is>
          <t>Diluted</t>
        </is>
      </c>
      <c r="B24" s="7" t="n">
        <v>0.23</v>
      </c>
      <c r="C24" s="7" t="n">
        <v>0.7</v>
      </c>
      <c r="D24" s="7" t="n">
        <v>0.68</v>
      </c>
      <c r="E24" s="7" t="n">
        <v>1.31</v>
      </c>
    </row>
    <row r="25">
      <c r="A25" s="3" t="inlineStr">
        <is>
          <t>Weighted average number of common shares outstanding:</t>
        </is>
      </c>
    </row>
    <row r="26">
      <c r="A26" s="4" t="inlineStr">
        <is>
          <t>Basic</t>
        </is>
      </c>
      <c r="B26" s="5" t="n">
        <v>26919</v>
      </c>
      <c r="C26" s="5" t="n">
        <v>28383</v>
      </c>
      <c r="D26" s="5" t="n">
        <v>27074</v>
      </c>
      <c r="E26" s="5" t="n">
        <v>28382</v>
      </c>
    </row>
    <row r="27">
      <c r="A27" s="4" t="inlineStr">
        <is>
          <t>Diluted</t>
        </is>
      </c>
      <c r="B27" s="5" t="n">
        <v>26919</v>
      </c>
      <c r="C27" s="5" t="n">
        <v>28385</v>
      </c>
      <c r="D27" s="5" t="n">
        <v>27074</v>
      </c>
      <c r="E27" s="5" t="n">
        <v>28383</v>
      </c>
    </row>
    <row r="28">
      <c r="A28" s="4" t="inlineStr">
        <is>
          <t>Dividends declared per common share</t>
        </is>
      </c>
      <c r="C28" s="8" t="n">
        <v>0.105</v>
      </c>
      <c r="D28" s="8" t="n">
        <v>0.105</v>
      </c>
      <c r="E28" s="8" t="n">
        <v>0.21</v>
      </c>
    </row>
    <row r="29">
      <c r="A29" s="4" t="inlineStr">
        <is>
          <t>Truckload services [Member]</t>
        </is>
      </c>
    </row>
    <row r="30">
      <c r="A30" s="3" t="inlineStr">
        <is>
          <t>Operating revenues:</t>
        </is>
      </c>
    </row>
    <row r="31">
      <c r="A31" s="4" t="inlineStr">
        <is>
          <t>Total operating revenues</t>
        </is>
      </c>
      <c r="B31" s="6" t="n">
        <v>40523</v>
      </c>
      <c r="C31" s="6" t="n">
        <v>64846</v>
      </c>
      <c r="D31" s="6" t="n">
        <v>99421</v>
      </c>
      <c r="E31" s="6" t="n">
        <v>130517</v>
      </c>
    </row>
    <row r="32">
      <c r="A32" s="4" t="inlineStr">
        <is>
          <t>Brokerage services [Member]</t>
        </is>
      </c>
    </row>
    <row r="33">
      <c r="A33" s="3" t="inlineStr">
        <is>
          <t>Operating revenues:</t>
        </is>
      </c>
    </row>
    <row r="34">
      <c r="A34" s="4" t="inlineStr">
        <is>
          <t>Total operating revenues</t>
        </is>
      </c>
      <c r="B34" s="5" t="n">
        <v>62782</v>
      </c>
      <c r="C34" s="5" t="n">
        <v>89371</v>
      </c>
      <c r="D34" s="5" t="n">
        <v>148681</v>
      </c>
      <c r="E34" s="5" t="n">
        <v>175238</v>
      </c>
    </row>
    <row r="35">
      <c r="A35" s="4" t="inlineStr">
        <is>
          <t>Intermodal services [Member]</t>
        </is>
      </c>
    </row>
    <row r="36">
      <c r="A36" s="3" t="inlineStr">
        <is>
          <t>Operating revenues:</t>
        </is>
      </c>
    </row>
    <row r="37">
      <c r="A37" s="4" t="inlineStr">
        <is>
          <t>Total operating revenues</t>
        </is>
      </c>
      <c r="B37" s="5" t="n">
        <v>82881</v>
      </c>
      <c r="C37" s="5" t="n">
        <v>93853</v>
      </c>
      <c r="D37" s="5" t="n">
        <v>193203</v>
      </c>
      <c r="E37" s="5" t="n">
        <v>185021</v>
      </c>
    </row>
    <row r="38">
      <c r="A38" s="4" t="inlineStr">
        <is>
          <t>Dedicated services [Member]</t>
        </is>
      </c>
    </row>
    <row r="39">
      <c r="A39" s="3" t="inlineStr">
        <is>
          <t>Operating revenues:</t>
        </is>
      </c>
    </row>
    <row r="40">
      <c r="A40" s="4" t="inlineStr">
        <is>
          <t>Total operating revenues</t>
        </is>
      </c>
      <c r="B40" s="5" t="n">
        <v>18031</v>
      </c>
      <c r="C40" s="5" t="n">
        <v>35867</v>
      </c>
      <c r="D40" s="5" t="n">
        <v>49610</v>
      </c>
      <c r="E40" s="5" t="n">
        <v>72888</v>
      </c>
    </row>
    <row r="41">
      <c r="A41" s="4" t="inlineStr">
        <is>
          <t>Value-added services [Member]</t>
        </is>
      </c>
    </row>
    <row r="42">
      <c r="A42" s="3" t="inlineStr">
        <is>
          <t>Operating revenues:</t>
        </is>
      </c>
    </row>
    <row r="43">
      <c r="A43" s="4" t="inlineStr">
        <is>
          <t>Total operating revenues</t>
        </is>
      </c>
      <c r="B43" s="6" t="n">
        <v>53763</v>
      </c>
      <c r="C43" s="6" t="n">
        <v>99238</v>
      </c>
      <c r="D43" s="6" t="n">
        <v>149227</v>
      </c>
      <c r="E43" s="6" t="n">
        <v>196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on Equity Securities (Detail) - USD ($) $ in Thousands</t>
        </is>
      </c>
      <c r="B1" s="2" t="inlineStr">
        <is>
          <t>Jul. 04, 2020</t>
        </is>
      </c>
      <c r="C1" s="2" t="inlineStr">
        <is>
          <t>Dec. 31, 2019</t>
        </is>
      </c>
    </row>
    <row r="2">
      <c r="A2" s="3" t="inlineStr">
        <is>
          <t>Investments Debt And Equity Securities [Abstract]</t>
        </is>
      </c>
    </row>
    <row r="3">
      <c r="A3" s="4" t="inlineStr">
        <is>
          <t>Fair value</t>
        </is>
      </c>
      <c r="B3" s="6" t="n">
        <v>7195</v>
      </c>
      <c r="C3" s="6" t="n">
        <v>9369</v>
      </c>
    </row>
    <row r="4">
      <c r="A4" s="4" t="inlineStr">
        <is>
          <t>Cost</t>
        </is>
      </c>
      <c r="B4" s="5" t="n">
        <v>9729</v>
      </c>
      <c r="C4" s="5" t="n">
        <v>8136</v>
      </c>
    </row>
    <row r="5">
      <c r="A5" s="4" t="inlineStr">
        <is>
          <t>Unrealized gain (loss)</t>
        </is>
      </c>
      <c r="B5" s="6" t="n">
        <v>-2534</v>
      </c>
      <c r="C5" s="6" t="n">
        <v>1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Jul. 04, 2020</t>
        </is>
      </c>
      <c r="C1" s="2" t="inlineStr">
        <is>
          <t>Dec. 31, 2019</t>
        </is>
      </c>
    </row>
    <row r="2">
      <c r="A2" s="3" t="inlineStr">
        <is>
          <t>Investments Debt And Equity Securities [Abstract]</t>
        </is>
      </c>
    </row>
    <row r="3">
      <c r="A3" s="4" t="inlineStr">
        <is>
          <t>Gross unrealized gains</t>
        </is>
      </c>
      <c r="B3" s="6" t="n">
        <v>47</v>
      </c>
      <c r="C3" s="6" t="n">
        <v>1337</v>
      </c>
    </row>
    <row r="4">
      <c r="A4" s="4" t="inlineStr">
        <is>
          <t>Gross unrealized losses</t>
        </is>
      </c>
      <c r="B4" s="5" t="n">
        <v>-2581</v>
      </c>
      <c r="C4" s="5" t="n">
        <v>-104</v>
      </c>
    </row>
    <row r="5">
      <c r="A5" s="4" t="inlineStr">
        <is>
          <t>Net unrealized gains (losses)</t>
        </is>
      </c>
      <c r="B5" s="6" t="n">
        <v>-2534</v>
      </c>
      <c r="C5" s="6" t="n">
        <v>1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ketable Securities - Summary of Net Realized Gains (Loss) on Marketable Equity Securities (Detail) - USD ($) $ in Thousands</t>
        </is>
      </c>
      <c r="B1" s="2" t="inlineStr">
        <is>
          <t>3 Months Ended</t>
        </is>
      </c>
      <c r="C1" s="2" t="inlineStr">
        <is>
          <t>6 Months Ended</t>
        </is>
      </c>
    </row>
    <row r="2">
      <c r="B2" s="2" t="inlineStr">
        <is>
          <t>Jun. 29, 2019</t>
        </is>
      </c>
      <c r="C2" s="2" t="inlineStr">
        <is>
          <t>Jun. 29, 2019</t>
        </is>
      </c>
    </row>
    <row r="3">
      <c r="A3" s="3" t="inlineStr">
        <is>
          <t>Realized gain</t>
        </is>
      </c>
    </row>
    <row r="4">
      <c r="A4" s="4" t="inlineStr">
        <is>
          <t>Sale proceeds</t>
        </is>
      </c>
      <c r="B4" s="6" t="n">
        <v>557</v>
      </c>
      <c r="C4" s="6" t="n">
        <v>557</v>
      </c>
    </row>
    <row r="5">
      <c r="A5" s="4" t="inlineStr">
        <is>
          <t>Cost of securities sold</t>
        </is>
      </c>
      <c r="B5" s="5" t="n">
        <v>443</v>
      </c>
      <c r="C5" s="5" t="n">
        <v>443</v>
      </c>
    </row>
    <row r="6">
      <c r="A6" s="4" t="inlineStr">
        <is>
          <t>Realized gain</t>
        </is>
      </c>
      <c r="B6" s="5" t="n">
        <v>114</v>
      </c>
      <c r="C6" s="5" t="n">
        <v>114</v>
      </c>
    </row>
    <row r="7">
      <c r="A7" s="4" t="inlineStr">
        <is>
          <t>Realized gain, net of taxes</t>
        </is>
      </c>
      <c r="B7" s="6" t="n">
        <v>85</v>
      </c>
      <c r="C7" s="6" t="n">
        <v>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Securities - Additional Information (Detail) - USD ($)</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4" t="inlineStr">
        <is>
          <t>Other Nonoperating Income (Expense)</t>
        </is>
      </c>
    </row>
    <row r="4">
      <c r="A4" s="3" t="inlineStr">
        <is>
          <t>Schedule Of Available For Sale Securities [Line Items]</t>
        </is>
      </c>
    </row>
    <row r="5">
      <c r="A5" s="4" t="inlineStr">
        <is>
          <t>Net unrealized pre-tax gain (loss) in market value</t>
        </is>
      </c>
      <c r="B5" s="6" t="n">
        <v>875000</v>
      </c>
      <c r="C5" s="6" t="n">
        <v>-119000</v>
      </c>
      <c r="D5" s="6" t="n">
        <v>-2534000</v>
      </c>
      <c r="E5" s="6" t="n">
        <v>75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Detail) $ in Thousands</t>
        </is>
      </c>
      <c r="B1" s="2" t="inlineStr">
        <is>
          <t>6 Months Ended</t>
        </is>
      </c>
    </row>
    <row r="2">
      <c r="B2" s="2" t="inlineStr">
        <is>
          <t>Jul. 04, 2020USD ($)</t>
        </is>
      </c>
    </row>
    <row r="3">
      <c r="A3" s="3" t="inlineStr">
        <is>
          <t>Goodwill And Intangible Assets Disclosure [Abstract]</t>
        </is>
      </c>
    </row>
    <row r="4">
      <c r="A4" s="4" t="inlineStr">
        <is>
          <t>Beginning Balance</t>
        </is>
      </c>
      <c r="B4" s="6" t="n">
        <v>168451</v>
      </c>
    </row>
    <row r="5">
      <c r="A5" s="4" t="inlineStr">
        <is>
          <t>Purchase accounting adjustments</t>
        </is>
      </c>
      <c r="B5" s="5" t="n">
        <v>1588</v>
      </c>
    </row>
    <row r="6">
      <c r="A6" s="4" t="inlineStr">
        <is>
          <t>Ending Balance</t>
        </is>
      </c>
      <c r="B6" s="6" t="n">
        <v>1700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 Additional Information (Detail) - USD ($) $ in Thousands</t>
        </is>
      </c>
      <c r="B1" s="2" t="inlineStr">
        <is>
          <t>6 Months Ended</t>
        </is>
      </c>
    </row>
    <row r="2">
      <c r="B2" s="2" t="inlineStr">
        <is>
          <t>Jul. 04, 2020</t>
        </is>
      </c>
      <c r="C2" s="2" t="inlineStr">
        <is>
          <t>Dec. 31, 2019</t>
        </is>
      </c>
    </row>
    <row r="3">
      <c r="A3" s="3" t="inlineStr">
        <is>
          <t>Goodwill [Line Items]</t>
        </is>
      </c>
    </row>
    <row r="4">
      <c r="A4" s="4" t="inlineStr">
        <is>
          <t>Increase in goodwill</t>
        </is>
      </c>
      <c r="B4" s="6" t="n">
        <v>1588</v>
      </c>
    </row>
    <row r="5">
      <c r="A5" s="4" t="inlineStr">
        <is>
          <t>Goodwill</t>
        </is>
      </c>
      <c r="B5" s="5" t="n">
        <v>170039</v>
      </c>
      <c r="C5" s="6" t="n">
        <v>168451</v>
      </c>
    </row>
    <row r="6">
      <c r="A6" s="4" t="inlineStr">
        <is>
          <t>Transportation [Member]</t>
        </is>
      </c>
    </row>
    <row r="7">
      <c r="A7" s="3" t="inlineStr">
        <is>
          <t>Goodwill [Line Items]</t>
        </is>
      </c>
    </row>
    <row r="8">
      <c r="A8" s="4" t="inlineStr">
        <is>
          <t>Goodwill</t>
        </is>
      </c>
      <c r="B8" s="5" t="n">
        <v>113700</v>
      </c>
      <c r="C8" s="5" t="n">
        <v>112200</v>
      </c>
    </row>
    <row r="9">
      <c r="A9" s="4" t="inlineStr">
        <is>
          <t>Logistics [Member]</t>
        </is>
      </c>
    </row>
    <row r="10">
      <c r="A10" s="3" t="inlineStr">
        <is>
          <t>Goodwill [Line Items]</t>
        </is>
      </c>
    </row>
    <row r="11">
      <c r="A11" s="4" t="inlineStr">
        <is>
          <t>Goodwill</t>
        </is>
      </c>
      <c r="B11" s="5" t="n">
        <v>56300</v>
      </c>
      <c r="C11" s="6" t="n">
        <v>56300</v>
      </c>
    </row>
    <row r="12">
      <c r="A12" s="4" t="inlineStr">
        <is>
          <t>Michaels [Member]</t>
        </is>
      </c>
    </row>
    <row r="13">
      <c r="A13" s="3" t="inlineStr">
        <is>
          <t>Goodwill [Line Items]</t>
        </is>
      </c>
    </row>
    <row r="14">
      <c r="A14" s="4" t="inlineStr">
        <is>
          <t>Increase in goodwill</t>
        </is>
      </c>
      <c r="B14" s="5" t="n">
        <v>1600</v>
      </c>
    </row>
    <row r="15">
      <c r="A15" s="4" t="inlineStr">
        <is>
          <t>Increase in current liabilities</t>
        </is>
      </c>
      <c r="B15" s="5" t="n">
        <v>100</v>
      </c>
    </row>
    <row r="16">
      <c r="A16" s="4" t="inlineStr">
        <is>
          <t>Decrease in other assets</t>
        </is>
      </c>
      <c r="B16" s="6" t="n">
        <v>1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l. 04, 2020</t>
        </is>
      </c>
      <c r="C1" s="2" t="inlineStr">
        <is>
          <t>Dec. 31, 2019</t>
        </is>
      </c>
    </row>
    <row r="2">
      <c r="A2" s="3" t="inlineStr">
        <is>
          <t>Payables And Accruals [Abstract]</t>
        </is>
      </c>
    </row>
    <row r="3">
      <c r="A3" s="4" t="inlineStr">
        <is>
          <t>Payroll related items</t>
        </is>
      </c>
      <c r="B3" s="6" t="n">
        <v>14453</v>
      </c>
      <c r="C3" s="6" t="n">
        <v>14390</v>
      </c>
    </row>
    <row r="4">
      <c r="A4" s="4" t="inlineStr">
        <is>
          <t>Driver escrow liabilities</t>
        </is>
      </c>
      <c r="B4" s="5" t="n">
        <v>4926</v>
      </c>
      <c r="C4" s="5" t="n">
        <v>5249</v>
      </c>
    </row>
    <row r="5">
      <c r="A5" s="4" t="inlineStr">
        <is>
          <t>Commissions, taxes and other</t>
        </is>
      </c>
      <c r="B5" s="5" t="n">
        <v>8644</v>
      </c>
      <c r="C5" s="5" t="n">
        <v>8238</v>
      </c>
    </row>
    <row r="6">
      <c r="A6" s="4" t="inlineStr">
        <is>
          <t>Legal settlements</t>
        </is>
      </c>
      <c r="C6" s="5" t="n">
        <v>6948</v>
      </c>
    </row>
    <row r="7">
      <c r="A7" s="4" t="inlineStr">
        <is>
          <t>Total</t>
        </is>
      </c>
      <c r="B7" s="6" t="n">
        <v>28023</v>
      </c>
      <c r="C7" s="6" t="n">
        <v>348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ebt - Details of Debt (Detail) - USD ($) $ in Thousands</t>
        </is>
      </c>
      <c r="C1" s="2" t="inlineStr">
        <is>
          <t>Jul. 04, 2020</t>
        </is>
      </c>
      <c r="D1" s="2" t="inlineStr">
        <is>
          <t>Dec. 31, 2019</t>
        </is>
      </c>
    </row>
    <row r="2">
      <c r="A2" s="3" t="inlineStr">
        <is>
          <t>Outstanding Debt:</t>
        </is>
      </c>
    </row>
    <row r="3">
      <c r="A3" s="4" t="inlineStr">
        <is>
          <t>Unamortized debt issuance costs</t>
        </is>
      </c>
      <c r="C3" s="6" t="n">
        <v>-1869</v>
      </c>
      <c r="D3" s="6" t="n">
        <v>-2117</v>
      </c>
    </row>
    <row r="4">
      <c r="A4" s="4" t="inlineStr">
        <is>
          <t>Outstanding Debt</t>
        </is>
      </c>
      <c r="C4" s="5" t="n">
        <v>403721</v>
      </c>
      <c r="D4" s="5" t="n">
        <v>457612</v>
      </c>
    </row>
    <row r="5">
      <c r="A5" s="4" t="inlineStr">
        <is>
          <t>Less current portion of long-term debt</t>
        </is>
      </c>
      <c r="C5" s="5" t="n">
        <v>60122</v>
      </c>
      <c r="D5" s="5" t="n">
        <v>59476</v>
      </c>
    </row>
    <row r="6">
      <c r="A6" s="4" t="inlineStr">
        <is>
          <t>Total long-term debt, net of current portion</t>
        </is>
      </c>
      <c r="C6" s="5" t="n">
        <v>343599</v>
      </c>
      <c r="D6" s="5" t="n">
        <v>398136</v>
      </c>
    </row>
    <row r="7">
      <c r="A7" s="4" t="inlineStr">
        <is>
          <t>Credit and Security Agreement [Member] | Term Loan [Member]</t>
        </is>
      </c>
    </row>
    <row r="8">
      <c r="A8" s="3" t="inlineStr">
        <is>
          <t>Outstanding Debt:</t>
        </is>
      </c>
    </row>
    <row r="9">
      <c r="A9" s="4" t="inlineStr">
        <is>
          <t>Outstanding Debt</t>
        </is>
      </c>
      <c r="B9" s="4" t="inlineStr">
        <is>
          <t>[1]</t>
        </is>
      </c>
      <c r="C9" s="6" t="n">
        <v>136875</v>
      </c>
      <c r="D9" s="5" t="n">
        <v>142500</v>
      </c>
    </row>
    <row r="10">
      <c r="A10" s="4" t="inlineStr">
        <is>
          <t>Credit facility, Interest Rates</t>
        </is>
      </c>
      <c r="B10" s="4" t="inlineStr">
        <is>
          <t>[1]</t>
        </is>
      </c>
      <c r="C10" s="4" t="inlineStr">
        <is>
          <t>2.16%</t>
        </is>
      </c>
    </row>
    <row r="11">
      <c r="A11" s="4" t="inlineStr">
        <is>
          <t>Credit and Security Agreement [Member] | Revolver [Member]</t>
        </is>
      </c>
    </row>
    <row r="12">
      <c r="A12" s="3" t="inlineStr">
        <is>
          <t>Outstanding Debt:</t>
        </is>
      </c>
    </row>
    <row r="13">
      <c r="A13" s="4" t="inlineStr">
        <is>
          <t>Outstanding Debt</t>
        </is>
      </c>
      <c r="B13" s="4" t="inlineStr">
        <is>
          <t>[1]</t>
        </is>
      </c>
      <c r="C13" s="6" t="n">
        <v>89973</v>
      </c>
      <c r="D13" s="5" t="n">
        <v>151225</v>
      </c>
    </row>
    <row r="14">
      <c r="A14" s="4" t="inlineStr">
        <is>
          <t>Credit facility, Interest Rates</t>
        </is>
      </c>
      <c r="B14" s="4" t="inlineStr">
        <is>
          <t>[1]</t>
        </is>
      </c>
      <c r="C14" s="4" t="inlineStr">
        <is>
          <t>2.16%</t>
        </is>
      </c>
    </row>
    <row r="15">
      <c r="A15" s="4" t="inlineStr">
        <is>
          <t>Equipment Financing [Member]</t>
        </is>
      </c>
    </row>
    <row r="16">
      <c r="A16" s="3" t="inlineStr">
        <is>
          <t>Outstanding Debt:</t>
        </is>
      </c>
    </row>
    <row r="17">
      <c r="A17" s="4" t="inlineStr">
        <is>
          <t>Outstanding Debt</t>
        </is>
      </c>
      <c r="B17" s="4" t="inlineStr">
        <is>
          <t>[2]</t>
        </is>
      </c>
      <c r="C17" s="6" t="n">
        <v>125972</v>
      </c>
      <c r="D17" s="5" t="n">
        <v>128512</v>
      </c>
    </row>
    <row r="18">
      <c r="A18" s="4" t="inlineStr">
        <is>
          <t>Equipment Financing [Member] | Minimum [Member]</t>
        </is>
      </c>
    </row>
    <row r="19">
      <c r="A19" s="3" t="inlineStr">
        <is>
          <t>Outstanding Debt:</t>
        </is>
      </c>
    </row>
    <row r="20">
      <c r="A20" s="4" t="inlineStr">
        <is>
          <t>Credit facility, Interest Rates</t>
        </is>
      </c>
      <c r="B20" s="4" t="inlineStr">
        <is>
          <t>[2]</t>
        </is>
      </c>
      <c r="C20" s="4" t="inlineStr">
        <is>
          <t>2.78%</t>
        </is>
      </c>
    </row>
    <row r="21">
      <c r="A21" s="4" t="inlineStr">
        <is>
          <t>Equipment Financing [Member] | Maximum [Member]</t>
        </is>
      </c>
    </row>
    <row r="22">
      <c r="A22" s="3" t="inlineStr">
        <is>
          <t>Outstanding Debt:</t>
        </is>
      </c>
    </row>
    <row r="23">
      <c r="A23" s="4" t="inlineStr">
        <is>
          <t>Credit facility, Interest Rates</t>
        </is>
      </c>
      <c r="B23" s="4" t="inlineStr">
        <is>
          <t>[2]</t>
        </is>
      </c>
      <c r="C23" s="4" t="inlineStr">
        <is>
          <t>5.13%</t>
        </is>
      </c>
    </row>
    <row r="24">
      <c r="A24" s="4" t="inlineStr">
        <is>
          <t>Real Estate Financing [Member]</t>
        </is>
      </c>
    </row>
    <row r="25">
      <c r="A25" s="3" t="inlineStr">
        <is>
          <t>Outstanding Debt:</t>
        </is>
      </c>
    </row>
    <row r="26">
      <c r="A26" s="4" t="inlineStr">
        <is>
          <t>Outstanding Debt</t>
        </is>
      </c>
      <c r="B26" s="4" t="inlineStr">
        <is>
          <t>[3]</t>
        </is>
      </c>
      <c r="C26" s="6" t="n">
        <v>52770</v>
      </c>
      <c r="D26" s="6" t="n">
        <v>37492</v>
      </c>
    </row>
    <row r="27">
      <c r="A27" s="4" t="inlineStr">
        <is>
          <t>Real Estate Financing [Member] | Minimum [Member]</t>
        </is>
      </c>
    </row>
    <row r="28">
      <c r="A28" s="3" t="inlineStr">
        <is>
          <t>Outstanding Debt:</t>
        </is>
      </c>
    </row>
    <row r="29">
      <c r="A29" s="4" t="inlineStr">
        <is>
          <t>Credit facility, Interest Rates</t>
        </is>
      </c>
      <c r="B29" s="4" t="inlineStr">
        <is>
          <t>[3]</t>
        </is>
      </c>
      <c r="C29" s="4" t="inlineStr">
        <is>
          <t>2.01%</t>
        </is>
      </c>
    </row>
    <row r="30">
      <c r="A30" s="4" t="inlineStr">
        <is>
          <t>Real Estate Financing [Member] | Maximum [Member]</t>
        </is>
      </c>
    </row>
    <row r="31">
      <c r="A31" s="3" t="inlineStr">
        <is>
          <t>Outstanding Debt:</t>
        </is>
      </c>
    </row>
    <row r="32">
      <c r="A32" s="4" t="inlineStr">
        <is>
          <t>Credit facility, Interest Rates</t>
        </is>
      </c>
      <c r="B32" s="4" t="inlineStr">
        <is>
          <t>[3]</t>
        </is>
      </c>
      <c r="C32" s="4" t="inlineStr">
        <is>
          <t>2.41%</t>
        </is>
      </c>
    </row>
    <row r="33">
      <c r="A33" s="4" t="inlineStr">
        <is>
          <t>Margin Facility [Member]</t>
        </is>
      </c>
    </row>
    <row r="34">
      <c r="A34" s="3" t="inlineStr">
        <is>
          <t>Outstanding Debt:</t>
        </is>
      </c>
    </row>
    <row r="35">
      <c r="A35" s="4" t="inlineStr">
        <is>
          <t>Credit facility, Interest Rates</t>
        </is>
      </c>
      <c r="B35" s="4" t="inlineStr">
        <is>
          <t>[4]</t>
        </is>
      </c>
      <c r="C35" s="4" t="inlineStr">
        <is>
          <t>1.26%</t>
        </is>
      </c>
    </row>
    <row r="36"/>
    <row r="37">
      <c r="A37" s="4" t="inlineStr">
        <is>
          <t>[1]</t>
        </is>
      </c>
      <c r="B37" s="4" t="inlineStr">
        <is>
          <t>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July 4, 2020, we were in compliance with all covenants under the facility, and $110.0 million was available for borrowing on the revolver</t>
        </is>
      </c>
    </row>
    <row r="38">
      <c r="A38" s="4" t="inlineStr">
        <is>
          <t>[2]</t>
        </is>
      </c>
      <c r="B38"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t>
        </is>
      </c>
    </row>
    <row r="39">
      <c r="A39" s="4" t="inlineStr">
        <is>
          <t>[3]</t>
        </is>
      </c>
      <c r="B39" s="4" t="inlineStr">
        <is>
          <t>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July 4, 2020, we were in compliance with all covenants.</t>
        </is>
      </c>
    </row>
    <row r="40">
      <c r="A40" s="4" t="inlineStr">
        <is>
          <t>[4]</t>
        </is>
      </c>
      <c r="B40" s="4" t="inlineStr">
        <is>
          <t>Our Margin Facility is a short-term line of credit secured by our portfolio of marketable securities. It bears interest at LIBOR plus 1.10%. The amount available under the line of credit is based on a percentage of the market value of the underlying securities. At July 4, 2020, the maximum available borrowings under the line of credit were $4.9 million.</t>
        </is>
      </c>
    </row>
  </sheetData>
  <mergeCells count="6">
    <mergeCell ref="A1:B1"/>
    <mergeCell ref="A36:C36"/>
    <mergeCell ref="B37:C37"/>
    <mergeCell ref="B38:C38"/>
    <mergeCell ref="B39:C39"/>
    <mergeCell ref="B40:C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t>
        </is>
      </c>
      <c r="B1" s="2" t="inlineStr">
        <is>
          <t>6 Months Ended</t>
        </is>
      </c>
    </row>
    <row r="2">
      <c r="B2" s="2" t="inlineStr">
        <is>
          <t>Jul. 04, 2020USD ($)Installment</t>
        </is>
      </c>
    </row>
    <row r="3">
      <c r="A3" s="3" t="inlineStr">
        <is>
          <t>Debt Instrument [Line Items]</t>
        </is>
      </c>
    </row>
    <row r="4">
      <c r="A4" s="4" t="inlineStr">
        <is>
          <t>Description of variable rate basis</t>
        </is>
      </c>
      <c r="B4" s="4" t="inlineStr">
        <is>
          <t>LIBOR rate plus 2.25%</t>
        </is>
      </c>
    </row>
    <row r="5">
      <c r="A5" s="4" t="inlineStr">
        <is>
          <t>Credit and Security Agreement [Member]</t>
        </is>
      </c>
    </row>
    <row r="6">
      <c r="A6" s="3" t="inlineStr">
        <is>
          <t>Debt Instrument [Line Items]</t>
        </is>
      </c>
    </row>
    <row r="7">
      <c r="A7" s="4" t="inlineStr">
        <is>
          <t>Credit facility, borrowing capacity</t>
        </is>
      </c>
      <c r="B7" s="6" t="n">
        <v>350000000</v>
      </c>
    </row>
    <row r="8">
      <c r="A8" s="4" t="inlineStr">
        <is>
          <t>Credit facility available for borrowings</t>
        </is>
      </c>
      <c r="B8" s="5" t="n">
        <v>110000000</v>
      </c>
    </row>
    <row r="9">
      <c r="A9" s="4" t="inlineStr">
        <is>
          <t>Credit and Security Agreement [Member] | Term Loan [Member]</t>
        </is>
      </c>
    </row>
    <row r="10">
      <c r="A10" s="3" t="inlineStr">
        <is>
          <t>Debt Instrument [Line Items]</t>
        </is>
      </c>
    </row>
    <row r="11">
      <c r="A11" s="4" t="inlineStr">
        <is>
          <t>Term loan, face amount</t>
        </is>
      </c>
      <c r="B11" s="6" t="n">
        <v>150000000</v>
      </c>
    </row>
    <row r="12">
      <c r="A12" s="4" t="inlineStr">
        <is>
          <t>Term loan, maturity date</t>
        </is>
      </c>
      <c r="B12" s="4" t="inlineStr">
        <is>
          <t>Nov. 26,
		2023</t>
        </is>
      </c>
    </row>
    <row r="13">
      <c r="A13" s="4" t="inlineStr">
        <is>
          <t>Term loan, payment commencement date</t>
        </is>
      </c>
      <c r="B13" s="4" t="inlineStr">
        <is>
          <t>Mar. 31,
		2019</t>
        </is>
      </c>
    </row>
    <row r="14">
      <c r="A14" s="4" t="inlineStr">
        <is>
          <t>Credit and Security Agreement [Member] | Revolver [Member]</t>
        </is>
      </c>
    </row>
    <row r="15">
      <c r="A15" s="3" t="inlineStr">
        <is>
          <t>Debt Instrument [Line Items]</t>
        </is>
      </c>
    </row>
    <row r="16">
      <c r="A16" s="4" t="inlineStr">
        <is>
          <t>Credit facility, borrowing capacity</t>
        </is>
      </c>
      <c r="B16" s="6" t="n">
        <v>200000000</v>
      </c>
    </row>
    <row r="17">
      <c r="A17" s="4" t="inlineStr">
        <is>
          <t>Credit facility, expiration date</t>
        </is>
      </c>
      <c r="B17" s="4" t="inlineStr">
        <is>
          <t>Nov. 26,
		2023</t>
        </is>
      </c>
    </row>
    <row r="18">
      <c r="A18" s="4" t="inlineStr">
        <is>
          <t>Equipment Financing [Member]</t>
        </is>
      </c>
    </row>
    <row r="19">
      <c r="A19" s="3" t="inlineStr">
        <is>
          <t>Debt Instrument [Line Items]</t>
        </is>
      </c>
    </row>
    <row r="20">
      <c r="A20" s="4" t="inlineStr">
        <is>
          <t>Number of installments | Installment</t>
        </is>
      </c>
      <c r="B20" s="5" t="n">
        <v>60</v>
      </c>
    </row>
    <row r="21">
      <c r="A21" s="4" t="inlineStr">
        <is>
          <t>Frequency of installments</t>
        </is>
      </c>
      <c r="B21" s="4" t="inlineStr">
        <is>
          <t>monthly</t>
        </is>
      </c>
    </row>
    <row r="22">
      <c r="A22" s="4" t="inlineStr">
        <is>
          <t>Equipment Financing [Member] | Minimum [Member]</t>
        </is>
      </c>
    </row>
    <row r="23">
      <c r="A23" s="3" t="inlineStr">
        <is>
          <t>Debt Instrument [Line Items]</t>
        </is>
      </c>
    </row>
    <row r="24">
      <c r="A24" s="4" t="inlineStr">
        <is>
          <t>Credit facility, Interest Rates</t>
        </is>
      </c>
      <c r="B24" s="4" t="inlineStr">
        <is>
          <t>2.78%</t>
        </is>
      </c>
      <c r="C24" s="4" t="inlineStr">
        <is>
          <t>[1]</t>
        </is>
      </c>
    </row>
    <row r="25">
      <c r="A25" s="4" t="inlineStr">
        <is>
          <t>Equipment Financing [Member] | Maximum [Member]</t>
        </is>
      </c>
    </row>
    <row r="26">
      <c r="A26" s="3" t="inlineStr">
        <is>
          <t>Debt Instrument [Line Items]</t>
        </is>
      </c>
    </row>
    <row r="27">
      <c r="A27" s="4" t="inlineStr">
        <is>
          <t>Credit facility, Interest Rates</t>
        </is>
      </c>
      <c r="B27" s="4" t="inlineStr">
        <is>
          <t>5.13%</t>
        </is>
      </c>
      <c r="C27" s="4" t="inlineStr">
        <is>
          <t>[1]</t>
        </is>
      </c>
    </row>
    <row r="28">
      <c r="A28" s="4" t="inlineStr">
        <is>
          <t>Real Estate Financing [Member] | Minimum [Member] | Secured Debt</t>
        </is>
      </c>
    </row>
    <row r="29">
      <c r="A29" s="3" t="inlineStr">
        <is>
          <t>Debt Instrument [Line Items]</t>
        </is>
      </c>
    </row>
    <row r="30">
      <c r="A30" s="4" t="inlineStr">
        <is>
          <t>Description of variable rate basis</t>
        </is>
      </c>
      <c r="B30" s="4" t="inlineStr">
        <is>
          <t>LIBOR plus 1.85%</t>
        </is>
      </c>
    </row>
    <row r="31">
      <c r="A31" s="4" t="inlineStr">
        <is>
          <t>Real Estate Financing [Member] | Minimum [Member] | Secured Debt | LIBOR [Member]</t>
        </is>
      </c>
    </row>
    <row r="32">
      <c r="A32" s="3" t="inlineStr">
        <is>
          <t>Debt Instrument [Line Items]</t>
        </is>
      </c>
    </row>
    <row r="33">
      <c r="A33" s="4" t="inlineStr">
        <is>
          <t>Interest rate above variable base rate</t>
        </is>
      </c>
      <c r="B33" s="4" t="inlineStr">
        <is>
          <t>1.85%</t>
        </is>
      </c>
    </row>
    <row r="34">
      <c r="A34" s="4" t="inlineStr">
        <is>
          <t>Real Estate Financing [Member] | Maximum [Member] | Secured Debt</t>
        </is>
      </c>
    </row>
    <row r="35">
      <c r="A35" s="3" t="inlineStr">
        <is>
          <t>Debt Instrument [Line Items]</t>
        </is>
      </c>
    </row>
    <row r="36">
      <c r="A36" s="4" t="inlineStr">
        <is>
          <t>Description of variable rate basis</t>
        </is>
      </c>
      <c r="B36" s="4" t="inlineStr">
        <is>
          <t>LIBOR plus 2.25%</t>
        </is>
      </c>
    </row>
    <row r="37">
      <c r="A37" s="4" t="inlineStr">
        <is>
          <t>Debt instrument payable number of monthly installments | Installment</t>
        </is>
      </c>
      <c r="B37" s="5" t="n">
        <v>120</v>
      </c>
    </row>
    <row r="38">
      <c r="A38" s="4" t="inlineStr">
        <is>
          <t>Real Estate Financing [Member] | Maximum [Member] | Secured Debt | LIBOR [Member]</t>
        </is>
      </c>
    </row>
    <row r="39">
      <c r="A39" s="3" t="inlineStr">
        <is>
          <t>Debt Instrument [Line Items]</t>
        </is>
      </c>
    </row>
    <row r="40">
      <c r="A40" s="4" t="inlineStr">
        <is>
          <t>Interest rate above variable base rate</t>
        </is>
      </c>
      <c r="B40" s="4" t="inlineStr">
        <is>
          <t>2.25%</t>
        </is>
      </c>
    </row>
    <row r="41">
      <c r="A41" s="4" t="inlineStr">
        <is>
          <t>Margin Facility [Member]</t>
        </is>
      </c>
    </row>
    <row r="42">
      <c r="A42" s="3" t="inlineStr">
        <is>
          <t>Debt Instrument [Line Items]</t>
        </is>
      </c>
    </row>
    <row r="43">
      <c r="A43" s="4" t="inlineStr">
        <is>
          <t>Credit facility available for borrowings</t>
        </is>
      </c>
      <c r="B43" s="6" t="n">
        <v>4900000</v>
      </c>
    </row>
    <row r="44">
      <c r="A44" s="4" t="inlineStr">
        <is>
          <t>Description of variable rate basis</t>
        </is>
      </c>
      <c r="B44" s="4" t="inlineStr">
        <is>
          <t>LIBOR plus 1.10%</t>
        </is>
      </c>
    </row>
    <row r="45">
      <c r="A45" s="4" t="inlineStr">
        <is>
          <t>Margin Facility [Member] | LIBOR [Member]</t>
        </is>
      </c>
    </row>
    <row r="46">
      <c r="A46" s="3" t="inlineStr">
        <is>
          <t>Debt Instrument [Line Items]</t>
        </is>
      </c>
    </row>
    <row r="47">
      <c r="A47" s="4" t="inlineStr">
        <is>
          <t>Interest rate above variable base rate</t>
        </is>
      </c>
      <c r="B47" s="4" t="inlineStr">
        <is>
          <t>1.10%</t>
        </is>
      </c>
    </row>
    <row r="48"/>
    <row r="49">
      <c r="A49" s="4" t="inlineStr">
        <is>
          <t>[1]</t>
        </is>
      </c>
      <c r="B49"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78% to 5.13%.</t>
        </is>
      </c>
    </row>
  </sheetData>
  <mergeCells count="5">
    <mergeCell ref="A1:A2"/>
    <mergeCell ref="B1:C1"/>
    <mergeCell ref="B2:C2"/>
    <mergeCell ref="A48:C48"/>
    <mergeCell ref="B49:C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30" customWidth="1" min="2" max="2"/>
  </cols>
  <sheetData>
    <row r="1">
      <c r="A1" s="1" t="inlineStr">
        <is>
          <t>Debt - Additional Information (Detail)</t>
        </is>
      </c>
      <c r="B1" s="2" t="inlineStr">
        <is>
          <t>6 Months Ended</t>
        </is>
      </c>
    </row>
    <row r="2">
      <c r="B2" s="2" t="inlineStr">
        <is>
          <t>Jul. 04, 2020USD ($)Agreement</t>
        </is>
      </c>
    </row>
    <row r="3">
      <c r="A3" s="3" t="inlineStr">
        <is>
          <t>Line of Credit Facility [Line Items]</t>
        </is>
      </c>
    </row>
    <row r="4">
      <c r="A4" s="4" t="inlineStr">
        <is>
          <t>Number of swap agreements | Agreement</t>
        </is>
      </c>
      <c r="B4" s="5" t="n">
        <v>2</v>
      </c>
    </row>
    <row r="5">
      <c r="A5" s="4" t="inlineStr">
        <is>
          <t>Notional amount</t>
        </is>
      </c>
      <c r="B5" s="6" t="n">
        <v>14300000</v>
      </c>
    </row>
    <row r="6">
      <c r="A6" s="4" t="inlineStr">
        <is>
          <t>Description of variable rate basis</t>
        </is>
      </c>
      <c r="B6" s="4" t="inlineStr">
        <is>
          <t>LIBOR rate plus 2.25%</t>
        </is>
      </c>
    </row>
    <row r="7">
      <c r="A7" s="4" t="inlineStr">
        <is>
          <t>First Swap [Member]</t>
        </is>
      </c>
    </row>
    <row r="8">
      <c r="A8" s="3" t="inlineStr">
        <is>
          <t>Line of Credit Facility [Line Items]</t>
        </is>
      </c>
    </row>
    <row r="9">
      <c r="A9" s="4" t="inlineStr">
        <is>
          <t>Notional amount</t>
        </is>
      </c>
      <c r="B9" s="6" t="n">
        <v>10000000</v>
      </c>
    </row>
    <row r="10">
      <c r="A10" s="4" t="inlineStr">
        <is>
          <t>Interest accrued percentage</t>
        </is>
      </c>
      <c r="B10" s="4" t="inlineStr">
        <is>
          <t>4.16%</t>
        </is>
      </c>
    </row>
    <row r="11">
      <c r="A11" s="4" t="inlineStr">
        <is>
          <t>Effective date</t>
        </is>
      </c>
      <c r="B11" s="4" t="inlineStr">
        <is>
          <t>2016-10</t>
        </is>
      </c>
    </row>
    <row r="12">
      <c r="A12" s="4" t="inlineStr">
        <is>
          <t>Maturity date</t>
        </is>
      </c>
      <c r="B12" s="4" t="inlineStr">
        <is>
          <t>2026-07</t>
        </is>
      </c>
    </row>
    <row r="13">
      <c r="A13" s="4" t="inlineStr">
        <is>
          <t>Second Swap [Member]</t>
        </is>
      </c>
    </row>
    <row r="14">
      <c r="A14" s="3" t="inlineStr">
        <is>
          <t>Line of Credit Facility [Line Items]</t>
        </is>
      </c>
    </row>
    <row r="15">
      <c r="A15" s="4" t="inlineStr">
        <is>
          <t>Notional amount</t>
        </is>
      </c>
      <c r="B15" s="6" t="n">
        <v>4300000</v>
      </c>
    </row>
    <row r="16">
      <c r="A16" s="4" t="inlineStr">
        <is>
          <t>Interest accrued percentage</t>
        </is>
      </c>
      <c r="B16" s="4" t="inlineStr">
        <is>
          <t>3.83%</t>
        </is>
      </c>
    </row>
    <row r="17">
      <c r="A17" s="4" t="inlineStr">
        <is>
          <t>Effective date</t>
        </is>
      </c>
      <c r="B17" s="4" t="inlineStr">
        <is>
          <t>2016-10</t>
        </is>
      </c>
    </row>
    <row r="18">
      <c r="A18" s="4" t="inlineStr">
        <is>
          <t>Maturity date</t>
        </is>
      </c>
      <c r="B18" s="4" t="inlineStr">
        <is>
          <t>2022-05</t>
        </is>
      </c>
    </row>
    <row r="19">
      <c r="A19" s="4" t="inlineStr">
        <is>
          <t>Interest Rate Swap [Member]</t>
        </is>
      </c>
    </row>
    <row r="20">
      <c r="A20" s="3" t="inlineStr">
        <is>
          <t>Line of Credit Facility [Line Items]</t>
        </is>
      </c>
    </row>
    <row r="21">
      <c r="A21" s="4" t="inlineStr">
        <is>
          <t>Fair value asset of swap agreement</t>
        </is>
      </c>
      <c r="B21" s="6" t="n">
        <v>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tatement Of Income And Comprehensive Income [Abstract]</t>
        </is>
      </c>
    </row>
    <row r="4">
      <c r="A4" s="4" t="inlineStr">
        <is>
          <t>Net Income</t>
        </is>
      </c>
      <c r="B4" s="6" t="n">
        <v>6168</v>
      </c>
      <c r="C4" s="6" t="n">
        <v>19972</v>
      </c>
      <c r="D4" s="6" t="n">
        <v>18331</v>
      </c>
      <c r="E4" s="6" t="n">
        <v>37269</v>
      </c>
    </row>
    <row r="5">
      <c r="A5" s="3" t="inlineStr">
        <is>
          <t>Other comprehensive income (loss):</t>
        </is>
      </c>
    </row>
    <row r="6">
      <c r="A6" s="4" t="inlineStr">
        <is>
          <t>Unrealized changes in fair value of interest rate swaps, net of income taxes of $(11), $(75), $(146) and $(120), respectively</t>
        </is>
      </c>
      <c r="B6" s="5" t="n">
        <v>-24</v>
      </c>
      <c r="C6" s="5" t="n">
        <v>-236</v>
      </c>
      <c r="D6" s="5" t="n">
        <v>-472</v>
      </c>
      <c r="E6" s="5" t="n">
        <v>-378</v>
      </c>
    </row>
    <row r="7">
      <c r="A7" s="4" t="inlineStr">
        <is>
          <t>Foreign currency translation adjustments</t>
        </is>
      </c>
      <c r="B7" s="5" t="n">
        <v>1824</v>
      </c>
      <c r="C7" s="5" t="n">
        <v>-36</v>
      </c>
      <c r="D7" s="5" t="n">
        <v>1144</v>
      </c>
      <c r="E7" s="5" t="n">
        <v>192</v>
      </c>
    </row>
    <row r="8">
      <c r="A8" s="4" t="inlineStr">
        <is>
          <t>Total other comprehensive income (loss)</t>
        </is>
      </c>
      <c r="B8" s="5" t="n">
        <v>1800</v>
      </c>
      <c r="C8" s="5" t="n">
        <v>-272</v>
      </c>
      <c r="D8" s="5" t="n">
        <v>672</v>
      </c>
      <c r="E8" s="5" t="n">
        <v>-186</v>
      </c>
    </row>
    <row r="9">
      <c r="A9" s="4" t="inlineStr">
        <is>
          <t>Total comprehensive income</t>
        </is>
      </c>
      <c r="B9" s="6" t="n">
        <v>7968</v>
      </c>
      <c r="C9" s="6" t="n">
        <v>19700</v>
      </c>
      <c r="D9" s="6" t="n">
        <v>19003</v>
      </c>
      <c r="E9" s="6" t="n">
        <v>370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Jul. 04, 2020</t>
        </is>
      </c>
      <c r="C1" s="2" t="inlineStr">
        <is>
          <t>Dec. 31, 2019</t>
        </is>
      </c>
    </row>
    <row r="2">
      <c r="A2" s="3" t="inlineStr">
        <is>
          <t>Assets</t>
        </is>
      </c>
    </row>
    <row r="3">
      <c r="A3" s="4" t="inlineStr">
        <is>
          <t>Marketable securities</t>
        </is>
      </c>
      <c r="B3" s="6" t="n">
        <v>7195</v>
      </c>
      <c r="C3" s="6" t="n">
        <v>9369</v>
      </c>
    </row>
    <row r="4">
      <c r="A4" s="4" t="inlineStr">
        <is>
          <t>Fair Value, Measurements, Recurring [Member]</t>
        </is>
      </c>
    </row>
    <row r="5">
      <c r="A5" s="3" t="inlineStr">
        <is>
          <t>Assets</t>
        </is>
      </c>
    </row>
    <row r="6">
      <c r="A6" s="4" t="inlineStr">
        <is>
          <t>Cash equivalents</t>
        </is>
      </c>
      <c r="B6" s="5" t="n">
        <v>16</v>
      </c>
      <c r="C6" s="5" t="n">
        <v>18</v>
      </c>
    </row>
    <row r="7">
      <c r="A7" s="4" t="inlineStr">
        <is>
          <t>Marketable securities</t>
        </is>
      </c>
      <c r="B7" s="5" t="n">
        <v>7195</v>
      </c>
      <c r="C7" s="5" t="n">
        <v>9369</v>
      </c>
    </row>
    <row r="8">
      <c r="A8" s="4" t="inlineStr">
        <is>
          <t>Total</t>
        </is>
      </c>
      <c r="B8" s="5" t="n">
        <v>7211</v>
      </c>
      <c r="C8" s="5" t="n">
        <v>9387</v>
      </c>
    </row>
    <row r="9">
      <c r="A9" s="3" t="inlineStr">
        <is>
          <t>Liabilities</t>
        </is>
      </c>
    </row>
    <row r="10">
      <c r="A10" s="4" t="inlineStr">
        <is>
          <t>Interest rate swaps</t>
        </is>
      </c>
      <c r="B10" s="5" t="n">
        <v>754</v>
      </c>
      <c r="C10" s="5" t="n">
        <v>137</v>
      </c>
    </row>
    <row r="11">
      <c r="A11" s="4" t="inlineStr">
        <is>
          <t>Total</t>
        </is>
      </c>
      <c r="B11" s="5" t="n">
        <v>754</v>
      </c>
      <c r="C11" s="5" t="n">
        <v>137</v>
      </c>
    </row>
    <row r="12">
      <c r="A12" s="4" t="inlineStr">
        <is>
          <t>Fair Value, Measurements, Recurring [Member] | Level 1 [Member]</t>
        </is>
      </c>
    </row>
    <row r="13">
      <c r="A13" s="3" t="inlineStr">
        <is>
          <t>Assets</t>
        </is>
      </c>
    </row>
    <row r="14">
      <c r="A14" s="4" t="inlineStr">
        <is>
          <t>Cash equivalents</t>
        </is>
      </c>
      <c r="B14" s="5" t="n">
        <v>16</v>
      </c>
      <c r="C14" s="5" t="n">
        <v>18</v>
      </c>
    </row>
    <row r="15">
      <c r="A15" s="4" t="inlineStr">
        <is>
          <t>Marketable securities</t>
        </is>
      </c>
      <c r="B15" s="5" t="n">
        <v>7195</v>
      </c>
      <c r="C15" s="5" t="n">
        <v>9369</v>
      </c>
    </row>
    <row r="16">
      <c r="A16" s="4" t="inlineStr">
        <is>
          <t>Total</t>
        </is>
      </c>
      <c r="B16" s="5" t="n">
        <v>7211</v>
      </c>
      <c r="C16" s="5" t="n">
        <v>9387</v>
      </c>
    </row>
    <row r="17">
      <c r="A17" s="4" t="inlineStr">
        <is>
          <t>Fair Value, Measurements, Recurring [Member] | Level 2 [Member]</t>
        </is>
      </c>
    </row>
    <row r="18">
      <c r="A18" s="3" t="inlineStr">
        <is>
          <t>Liabilities</t>
        </is>
      </c>
    </row>
    <row r="19">
      <c r="A19" s="4" t="inlineStr">
        <is>
          <t>Interest rate swaps</t>
        </is>
      </c>
      <c r="B19" s="5" t="n">
        <v>754</v>
      </c>
      <c r="C19" s="5" t="n">
        <v>137</v>
      </c>
    </row>
    <row r="20">
      <c r="A20" s="4" t="inlineStr">
        <is>
          <t>Total</t>
        </is>
      </c>
      <c r="B20" s="6" t="n">
        <v>754</v>
      </c>
      <c r="C20" s="6" t="n">
        <v>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isclosures - Summary of Carrying Values and Estimated Fair Values of Promissory Notes (Detail) - Equipment Promissory Notes [Member]</t>
        </is>
      </c>
      <c r="B1" s="2" t="inlineStr">
        <is>
          <t>Jul. 04, 2020USD ($)</t>
        </is>
      </c>
    </row>
    <row r="2">
      <c r="A2" s="4" t="inlineStr">
        <is>
          <t>Carrying Value [Member]</t>
        </is>
      </c>
    </row>
    <row r="3">
      <c r="A3" s="3" t="inlineStr">
        <is>
          <t>Fair Value, Assets and Liabilities Measured on Recurring and Nonrecurring Basis [Line Items]</t>
        </is>
      </c>
    </row>
    <row r="4">
      <c r="A4" s="4" t="inlineStr">
        <is>
          <t>Debt instrument</t>
        </is>
      </c>
      <c r="B4" s="6" t="n">
        <v>125972</v>
      </c>
    </row>
    <row r="5">
      <c r="A5" s="4" t="inlineStr">
        <is>
          <t>Estimated Fair Value [Member]</t>
        </is>
      </c>
    </row>
    <row r="6">
      <c r="A6" s="3" t="inlineStr">
        <is>
          <t>Fair Value, Assets and Liabilities Measured on Recurring and Nonrecurring Basis [Line Items]</t>
        </is>
      </c>
    </row>
    <row r="7">
      <c r="A7" s="4" t="inlineStr">
        <is>
          <t>Debt instrument</t>
        </is>
      </c>
      <c r="B7" s="6" t="n">
        <v>127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ummary of Lease Costs (Detail) - USD ($) $ in Thousands</t>
        </is>
      </c>
      <c r="B1" s="2" t="inlineStr">
        <is>
          <t>3 Months Ended</t>
        </is>
      </c>
      <c r="C1" s="2" t="inlineStr">
        <is>
          <t>6 Months Ended</t>
        </is>
      </c>
    </row>
    <row r="2">
      <c r="B2" s="2" t="inlineStr">
        <is>
          <t>Jul. 04, 2020</t>
        </is>
      </c>
      <c r="C2" s="2" t="inlineStr">
        <is>
          <t>Jul. 04, 2020</t>
        </is>
      </c>
    </row>
    <row r="3">
      <c r="A3" s="3" t="inlineStr">
        <is>
          <t>Lease cost</t>
        </is>
      </c>
    </row>
    <row r="4">
      <c r="A4" s="4" t="inlineStr">
        <is>
          <t>Operating lease cost</t>
        </is>
      </c>
      <c r="B4" s="6" t="n">
        <v>8274</v>
      </c>
      <c r="C4" s="6" t="n">
        <v>17069</v>
      </c>
    </row>
    <row r="5">
      <c r="A5" s="4" t="inlineStr">
        <is>
          <t>Short-term lease cost</t>
        </is>
      </c>
      <c r="B5" s="5" t="n">
        <v>1240</v>
      </c>
      <c r="C5" s="5" t="n">
        <v>2678</v>
      </c>
    </row>
    <row r="6">
      <c r="A6" s="4" t="inlineStr">
        <is>
          <t>Variable lease cost</t>
        </is>
      </c>
      <c r="B6" s="5" t="n">
        <v>1010</v>
      </c>
      <c r="C6" s="5" t="n">
        <v>2030</v>
      </c>
    </row>
    <row r="7">
      <c r="A7" s="4" t="inlineStr">
        <is>
          <t>Sublease income</t>
        </is>
      </c>
      <c r="B7" s="5" t="n">
        <v>-724</v>
      </c>
      <c r="C7" s="5" t="n">
        <v>-1603</v>
      </c>
    </row>
    <row r="8">
      <c r="A8" s="4" t="inlineStr">
        <is>
          <t>Total lease cost</t>
        </is>
      </c>
      <c r="B8" s="5" t="n">
        <v>9800</v>
      </c>
      <c r="C8" s="5" t="n">
        <v>20174</v>
      </c>
    </row>
    <row r="9">
      <c r="A9" s="4" t="inlineStr">
        <is>
          <t>With Affiliates [Member]</t>
        </is>
      </c>
    </row>
    <row r="10">
      <c r="A10" s="3" t="inlineStr">
        <is>
          <t>Lease cost</t>
        </is>
      </c>
    </row>
    <row r="11">
      <c r="A11" s="4" t="inlineStr">
        <is>
          <t>Operating lease cost</t>
        </is>
      </c>
      <c r="B11" s="5" t="n">
        <v>2434</v>
      </c>
      <c r="C11" s="5" t="n">
        <v>5270</v>
      </c>
    </row>
    <row r="12">
      <c r="A12" s="4" t="inlineStr">
        <is>
          <t>Short-term lease cost</t>
        </is>
      </c>
      <c r="B12" s="5" t="n">
        <v>166</v>
      </c>
      <c r="C12" s="5" t="n">
        <v>407</v>
      </c>
    </row>
    <row r="13">
      <c r="A13" s="4" t="inlineStr">
        <is>
          <t>Variable lease cost</t>
        </is>
      </c>
      <c r="B13" s="5" t="n">
        <v>40</v>
      </c>
      <c r="C13" s="5" t="n">
        <v>267</v>
      </c>
    </row>
    <row r="14">
      <c r="A14" s="4" t="inlineStr">
        <is>
          <t>Total lease cost</t>
        </is>
      </c>
      <c r="B14" s="5" t="n">
        <v>2640</v>
      </c>
      <c r="C14" s="5" t="n">
        <v>5944</v>
      </c>
    </row>
    <row r="15">
      <c r="A15" s="4" t="inlineStr">
        <is>
          <t>With Third Parties [Member]</t>
        </is>
      </c>
    </row>
    <row r="16">
      <c r="A16" s="3" t="inlineStr">
        <is>
          <t>Lease cost</t>
        </is>
      </c>
    </row>
    <row r="17">
      <c r="A17" s="4" t="inlineStr">
        <is>
          <t>Operating lease cost</t>
        </is>
      </c>
      <c r="B17" s="5" t="n">
        <v>5840</v>
      </c>
      <c r="C17" s="5" t="n">
        <v>11799</v>
      </c>
    </row>
    <row r="18">
      <c r="A18" s="4" t="inlineStr">
        <is>
          <t>Short-term lease cost</t>
        </is>
      </c>
      <c r="B18" s="5" t="n">
        <v>1074</v>
      </c>
      <c r="C18" s="5" t="n">
        <v>2271</v>
      </c>
    </row>
    <row r="19">
      <c r="A19" s="4" t="inlineStr">
        <is>
          <t>Variable lease cost</t>
        </is>
      </c>
      <c r="B19" s="5" t="n">
        <v>970</v>
      </c>
      <c r="C19" s="5" t="n">
        <v>1763</v>
      </c>
    </row>
    <row r="20">
      <c r="A20" s="4" t="inlineStr">
        <is>
          <t>Sublease income</t>
        </is>
      </c>
      <c r="B20" s="5" t="n">
        <v>-724</v>
      </c>
      <c r="C20" s="5" t="n">
        <v>-1603</v>
      </c>
    </row>
    <row r="21">
      <c r="A21" s="4" t="inlineStr">
        <is>
          <t>Total lease cost</t>
        </is>
      </c>
      <c r="B21" s="6" t="n">
        <v>7160</v>
      </c>
      <c r="C21" s="6" t="n">
        <v>142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5" customWidth="1" min="2" max="2"/>
  </cols>
  <sheetData>
    <row r="1">
      <c r="A1" s="1" t="inlineStr">
        <is>
          <t>Leases - Summary of Other Lease Related Information (Detail) $ in Thousands</t>
        </is>
      </c>
      <c r="B1" s="2" t="inlineStr">
        <is>
          <t>6 Months Ended</t>
        </is>
      </c>
    </row>
    <row r="2">
      <c r="B2" s="2" t="inlineStr">
        <is>
          <t>Jul. 04, 2020USD ($)</t>
        </is>
      </c>
    </row>
    <row r="3">
      <c r="A3" s="3" t="inlineStr">
        <is>
          <t>Other information</t>
        </is>
      </c>
    </row>
    <row r="4">
      <c r="A4" s="4" t="inlineStr">
        <is>
          <t>Cash paid for amounts included in the measurement of operating leases</t>
        </is>
      </c>
      <c r="B4" s="6" t="n">
        <v>16534</v>
      </c>
    </row>
    <row r="5">
      <c r="A5" s="4" t="inlineStr">
        <is>
          <t>Right-of-use asset change due to lease termination</t>
        </is>
      </c>
      <c r="B5" s="5" t="n">
        <v>-1409</v>
      </c>
    </row>
    <row r="6">
      <c r="A6" s="4" t="inlineStr">
        <is>
          <t>Right-of-use assets obtained in exchange for new operating lease liabilities</t>
        </is>
      </c>
      <c r="B6" s="6" t="n">
        <v>17088</v>
      </c>
    </row>
    <row r="7">
      <c r="A7" s="4" t="inlineStr">
        <is>
          <t>Weighted-average remaining lease term</t>
        </is>
      </c>
      <c r="B7" s="4" t="inlineStr">
        <is>
          <t>5 years 3 months 18 days</t>
        </is>
      </c>
    </row>
    <row r="8">
      <c r="A8" s="4" t="inlineStr">
        <is>
          <t>Weighted-average discount rate</t>
        </is>
      </c>
      <c r="B8" s="4" t="inlineStr">
        <is>
          <t>5.70%</t>
        </is>
      </c>
    </row>
    <row r="9">
      <c r="A9" s="4" t="inlineStr">
        <is>
          <t>With Affiliates [Member]</t>
        </is>
      </c>
    </row>
    <row r="10">
      <c r="A10" s="3" t="inlineStr">
        <is>
          <t>Other information</t>
        </is>
      </c>
    </row>
    <row r="11">
      <c r="A11" s="4" t="inlineStr">
        <is>
          <t>Cash paid for amounts included in the measurement of operating leases</t>
        </is>
      </c>
      <c r="B11" s="6" t="n">
        <v>5193</v>
      </c>
    </row>
    <row r="12">
      <c r="A12" s="4" t="inlineStr">
        <is>
          <t>Right-of-use assets obtained in exchange for new operating lease liabilities</t>
        </is>
      </c>
      <c r="B12" s="6" t="n">
        <v>1941</v>
      </c>
    </row>
    <row r="13">
      <c r="A13" s="4" t="inlineStr">
        <is>
          <t>Weighted-average remaining lease term</t>
        </is>
      </c>
      <c r="B13" s="4" t="inlineStr">
        <is>
          <t>6 years 7 months 6 days</t>
        </is>
      </c>
    </row>
    <row r="14">
      <c r="A14" s="4" t="inlineStr">
        <is>
          <t>Weighted-average discount rate</t>
        </is>
      </c>
      <c r="B14" s="4" t="inlineStr">
        <is>
          <t>7.80%</t>
        </is>
      </c>
    </row>
    <row r="15">
      <c r="A15" s="4" t="inlineStr">
        <is>
          <t>With Third Parties [Member]</t>
        </is>
      </c>
    </row>
    <row r="16">
      <c r="A16" s="3" t="inlineStr">
        <is>
          <t>Other information</t>
        </is>
      </c>
    </row>
    <row r="17">
      <c r="A17" s="4" t="inlineStr">
        <is>
          <t>Cash paid for amounts included in the measurement of operating leases</t>
        </is>
      </c>
      <c r="B17" s="6" t="n">
        <v>11341</v>
      </c>
    </row>
    <row r="18">
      <c r="A18" s="4" t="inlineStr">
        <is>
          <t>Right-of-use asset change due to lease termination</t>
        </is>
      </c>
      <c r="B18" s="5" t="n">
        <v>-1409</v>
      </c>
    </row>
    <row r="19">
      <c r="A19" s="4" t="inlineStr">
        <is>
          <t>Right-of-use assets obtained in exchange for new operating lease liabilities</t>
        </is>
      </c>
      <c r="B19" s="6" t="n">
        <v>15147</v>
      </c>
    </row>
    <row r="20">
      <c r="A20" s="4" t="inlineStr">
        <is>
          <t>Weighted-average remaining lease term</t>
        </is>
      </c>
      <c r="B20" s="4" t="inlineStr">
        <is>
          <t>4 years 8 months 12 days</t>
        </is>
      </c>
    </row>
    <row r="21">
      <c r="A21" s="4" t="inlineStr">
        <is>
          <t>Weighted-average discount rate</t>
        </is>
      </c>
      <c r="B21" s="4" t="inlineStr">
        <is>
          <t>4.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Detail) $ in Thousands</t>
        </is>
      </c>
      <c r="B1" s="2" t="inlineStr">
        <is>
          <t>Jul. 04, 2020USD ($)</t>
        </is>
      </c>
    </row>
    <row r="2">
      <c r="A2" s="3" t="inlineStr">
        <is>
          <t>Lease Disclosure [Line Items]</t>
        </is>
      </c>
    </row>
    <row r="3">
      <c r="A3" s="4" t="inlineStr">
        <is>
          <t>Year one</t>
        </is>
      </c>
      <c r="B3" s="6" t="n">
        <v>28617</v>
      </c>
    </row>
    <row r="4">
      <c r="A4" s="4" t="inlineStr">
        <is>
          <t>Year two</t>
        </is>
      </c>
      <c r="B4" s="5" t="n">
        <v>18499</v>
      </c>
    </row>
    <row r="5">
      <c r="A5" s="4" t="inlineStr">
        <is>
          <t>Year three</t>
        </is>
      </c>
      <c r="B5" s="5" t="n">
        <v>13495</v>
      </c>
    </row>
    <row r="6">
      <c r="A6" s="4" t="inlineStr">
        <is>
          <t>Year four</t>
        </is>
      </c>
      <c r="B6" s="5" t="n">
        <v>10850</v>
      </c>
    </row>
    <row r="7">
      <c r="A7" s="4" t="inlineStr">
        <is>
          <t>Year five</t>
        </is>
      </c>
      <c r="B7" s="5" t="n">
        <v>9641</v>
      </c>
    </row>
    <row r="8">
      <c r="A8" s="4" t="inlineStr">
        <is>
          <t>Thereafter</t>
        </is>
      </c>
      <c r="B8" s="5" t="n">
        <v>22371</v>
      </c>
    </row>
    <row r="9">
      <c r="A9" s="4" t="inlineStr">
        <is>
          <t>Total required lease payments</t>
        </is>
      </c>
      <c r="B9" s="5" t="n">
        <v>103473</v>
      </c>
    </row>
    <row r="10">
      <c r="A10" s="4" t="inlineStr">
        <is>
          <t>Less amounts representing interest</t>
        </is>
      </c>
      <c r="B10" s="5" t="n">
        <v>-15959</v>
      </c>
    </row>
    <row r="11">
      <c r="A11" s="4" t="inlineStr">
        <is>
          <t>Present value of lease liabilities</t>
        </is>
      </c>
      <c r="B11" s="5" t="n">
        <v>87514</v>
      </c>
    </row>
    <row r="12">
      <c r="A12" s="4" t="inlineStr">
        <is>
          <t>With Affiliates [Member]</t>
        </is>
      </c>
    </row>
    <row r="13">
      <c r="A13" s="3" t="inlineStr">
        <is>
          <t>Lease Disclosure [Line Items]</t>
        </is>
      </c>
    </row>
    <row r="14">
      <c r="A14" s="4" t="inlineStr">
        <is>
          <t>Year one</t>
        </is>
      </c>
      <c r="B14" s="5" t="n">
        <v>8077</v>
      </c>
    </row>
    <row r="15">
      <c r="A15" s="4" t="inlineStr">
        <is>
          <t>Year two</t>
        </is>
      </c>
      <c r="B15" s="5" t="n">
        <v>5878</v>
      </c>
    </row>
    <row r="16">
      <c r="A16" s="4" t="inlineStr">
        <is>
          <t>Year three</t>
        </is>
      </c>
      <c r="B16" s="5" t="n">
        <v>3940</v>
      </c>
    </row>
    <row r="17">
      <c r="A17" s="4" t="inlineStr">
        <is>
          <t>Year four</t>
        </is>
      </c>
      <c r="B17" s="5" t="n">
        <v>3575</v>
      </c>
    </row>
    <row r="18">
      <c r="A18" s="4" t="inlineStr">
        <is>
          <t>Year five</t>
        </is>
      </c>
      <c r="B18" s="5" t="n">
        <v>3104</v>
      </c>
    </row>
    <row r="19">
      <c r="A19" s="4" t="inlineStr">
        <is>
          <t>Thereafter</t>
        </is>
      </c>
      <c r="B19" s="5" t="n">
        <v>12747</v>
      </c>
    </row>
    <row r="20">
      <c r="A20" s="4" t="inlineStr">
        <is>
          <t>Total required lease payments</t>
        </is>
      </c>
      <c r="B20" s="5" t="n">
        <v>37321</v>
      </c>
    </row>
    <row r="21">
      <c r="A21" s="4" t="inlineStr">
        <is>
          <t>With Third Parties [Member]</t>
        </is>
      </c>
    </row>
    <row r="22">
      <c r="A22" s="3" t="inlineStr">
        <is>
          <t>Lease Disclosure [Line Items]</t>
        </is>
      </c>
    </row>
    <row r="23">
      <c r="A23" s="4" t="inlineStr">
        <is>
          <t>Year one</t>
        </is>
      </c>
      <c r="B23" s="5" t="n">
        <v>20540</v>
      </c>
    </row>
    <row r="24">
      <c r="A24" s="4" t="inlineStr">
        <is>
          <t>Year two</t>
        </is>
      </c>
      <c r="B24" s="5" t="n">
        <v>12621</v>
      </c>
    </row>
    <row r="25">
      <c r="A25" s="4" t="inlineStr">
        <is>
          <t>Year three</t>
        </is>
      </c>
      <c r="B25" s="5" t="n">
        <v>9555</v>
      </c>
    </row>
    <row r="26">
      <c r="A26" s="4" t="inlineStr">
        <is>
          <t>Year four</t>
        </is>
      </c>
      <c r="B26" s="5" t="n">
        <v>7275</v>
      </c>
    </row>
    <row r="27">
      <c r="A27" s="4" t="inlineStr">
        <is>
          <t>Year five</t>
        </is>
      </c>
      <c r="B27" s="5" t="n">
        <v>6537</v>
      </c>
    </row>
    <row r="28">
      <c r="A28" s="4" t="inlineStr">
        <is>
          <t>Thereafter</t>
        </is>
      </c>
      <c r="B28" s="5" t="n">
        <v>9624</v>
      </c>
    </row>
    <row r="29">
      <c r="A29" s="4" t="inlineStr">
        <is>
          <t>Total required lease payments</t>
        </is>
      </c>
      <c r="B29" s="6" t="n">
        <v>66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Schedule of Amounts Charged to UTSI (Detail) - Affiliates [Member]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Related Party Transaction [Line Items]</t>
        </is>
      </c>
    </row>
    <row r="4">
      <c r="A4" s="4" t="inlineStr">
        <is>
          <t>Cost incurred for services provided by CenTra and affiliates</t>
        </is>
      </c>
      <c r="B4" s="6" t="n">
        <v>11312</v>
      </c>
      <c r="C4" s="6" t="n">
        <v>18895</v>
      </c>
      <c r="D4" s="6" t="n">
        <v>28274</v>
      </c>
      <c r="E4" s="6" t="n">
        <v>32636</v>
      </c>
    </row>
    <row r="5">
      <c r="A5" s="4" t="inlineStr">
        <is>
          <t>Administrative support services [Member]</t>
        </is>
      </c>
    </row>
    <row r="6">
      <c r="A6" s="3" t="inlineStr">
        <is>
          <t>Related Party Transaction [Line Items]</t>
        </is>
      </c>
    </row>
    <row r="7">
      <c r="A7" s="4" t="inlineStr">
        <is>
          <t>Cost incurred for services provided by CenTra and affiliates</t>
        </is>
      </c>
      <c r="B7" s="5" t="n">
        <v>343</v>
      </c>
      <c r="C7" s="5" t="n">
        <v>786</v>
      </c>
      <c r="D7" s="5" t="n">
        <v>532</v>
      </c>
      <c r="E7" s="5" t="n">
        <v>1500</v>
      </c>
    </row>
    <row r="8">
      <c r="A8" s="4" t="inlineStr">
        <is>
          <t>Truck fuel, tolls and maintenance [Member]</t>
        </is>
      </c>
    </row>
    <row r="9">
      <c r="A9" s="3" t="inlineStr">
        <is>
          <t>Related Party Transaction [Line Items]</t>
        </is>
      </c>
    </row>
    <row r="10">
      <c r="A10" s="4" t="inlineStr">
        <is>
          <t>Cost incurred for services provided by CenTra and affiliates</t>
        </is>
      </c>
      <c r="B10" s="5" t="n">
        <v>104</v>
      </c>
      <c r="C10" s="5" t="n">
        <v>212</v>
      </c>
      <c r="D10" s="5" t="n">
        <v>410</v>
      </c>
      <c r="E10" s="5" t="n">
        <v>514</v>
      </c>
    </row>
    <row r="11">
      <c r="A11" s="4" t="inlineStr">
        <is>
          <t>Real estate rent and related costs [Member]</t>
        </is>
      </c>
    </row>
    <row r="12">
      <c r="A12" s="3" t="inlineStr">
        <is>
          <t>Related Party Transaction [Line Items]</t>
        </is>
      </c>
    </row>
    <row r="13">
      <c r="A13" s="4" t="inlineStr">
        <is>
          <t>Cost incurred for services provided by CenTra and affiliates</t>
        </is>
      </c>
      <c r="B13" s="5" t="n">
        <v>3506</v>
      </c>
      <c r="C13" s="5" t="n">
        <v>1950</v>
      </c>
      <c r="D13" s="5" t="n">
        <v>6814</v>
      </c>
      <c r="E13" s="5" t="n">
        <v>5193</v>
      </c>
    </row>
    <row r="14">
      <c r="A14" s="4" t="inlineStr">
        <is>
          <t>Insurance and employee benefit plans [Member]</t>
        </is>
      </c>
    </row>
    <row r="15">
      <c r="A15" s="3" t="inlineStr">
        <is>
          <t>Related Party Transaction [Line Items]</t>
        </is>
      </c>
    </row>
    <row r="16">
      <c r="A16" s="4" t="inlineStr">
        <is>
          <t>Cost incurred for services provided by CenTra and affiliates</t>
        </is>
      </c>
      <c r="B16" s="5" t="n">
        <v>7353</v>
      </c>
      <c r="C16" s="5" t="n">
        <v>15938</v>
      </c>
      <c r="D16" s="5" t="n">
        <v>20507</v>
      </c>
      <c r="E16" s="5" t="n">
        <v>25412</v>
      </c>
    </row>
    <row r="17">
      <c r="A17" s="4" t="inlineStr">
        <is>
          <t>Purchased transportation and equipment rent [Member]</t>
        </is>
      </c>
    </row>
    <row r="18">
      <c r="A18" s="3" t="inlineStr">
        <is>
          <t>Related Party Transaction [Line Items]</t>
        </is>
      </c>
    </row>
    <row r="19">
      <c r="A19" s="4" t="inlineStr">
        <is>
          <t>Cost incurred for services provided by CenTra and affiliates</t>
        </is>
      </c>
      <c r="B19" s="6" t="n">
        <v>6</v>
      </c>
      <c r="C19" s="6" t="n">
        <v>9</v>
      </c>
      <c r="D19" s="6" t="n">
        <v>11</v>
      </c>
      <c r="E19" s="6" t="n">
        <v>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Transactions with Affiliates - Additional Information (Detail)</t>
        </is>
      </c>
      <c r="B1" s="2" t="inlineStr">
        <is>
          <t>6 Months Ended</t>
        </is>
      </c>
    </row>
    <row r="2">
      <c r="B2" s="2" t="inlineStr">
        <is>
          <t>Jul. 04, 2020USD ($)Facility</t>
        </is>
      </c>
      <c r="C2" s="2" t="inlineStr">
        <is>
          <t>Jun. 29, 2019USD ($)</t>
        </is>
      </c>
      <c r="D2" s="2" t="inlineStr">
        <is>
          <t>Dec. 31, 2019USD ($)</t>
        </is>
      </c>
    </row>
    <row r="3">
      <c r="A3" s="3" t="inlineStr">
        <is>
          <t>Related Party Transaction [Line Items]</t>
        </is>
      </c>
    </row>
    <row r="4">
      <c r="A4" s="4" t="inlineStr">
        <is>
          <t>Number of facilities leased from related parties occupied on monthly or contractual basis | Facility</t>
        </is>
      </c>
      <c r="B4" s="5" t="n">
        <v>26</v>
      </c>
    </row>
    <row r="5">
      <c r="A5" s="4" t="inlineStr">
        <is>
          <t>Insurance, claims and other receivables</t>
        </is>
      </c>
      <c r="B5" s="6" t="n">
        <v>11800000</v>
      </c>
      <c r="D5" s="6" t="n">
        <v>9900000</v>
      </c>
    </row>
    <row r="6">
      <c r="A6" s="4" t="inlineStr">
        <is>
          <t>Due to affiliates</t>
        </is>
      </c>
      <c r="B6" s="5" t="n">
        <v>15763000</v>
      </c>
      <c r="D6" s="5" t="n">
        <v>14842000</v>
      </c>
    </row>
    <row r="7">
      <c r="A7" s="4" t="inlineStr">
        <is>
          <t>Due from affiliates</t>
        </is>
      </c>
      <c r="B7" s="5" t="n">
        <v>934000</v>
      </c>
      <c r="D7" s="6" t="n">
        <v>1705000</v>
      </c>
    </row>
    <row r="8">
      <c r="A8" s="4" t="inlineStr">
        <is>
          <t>Affiliates [Member] | Used Equipment [Member]</t>
        </is>
      </c>
    </row>
    <row r="9">
      <c r="A9" s="3" t="inlineStr">
        <is>
          <t>Related Party Transaction [Line Items]</t>
        </is>
      </c>
    </row>
    <row r="10">
      <c r="A10" s="4" t="inlineStr">
        <is>
          <t>Cost of purchase from an affiliate</t>
        </is>
      </c>
      <c r="C10" s="6" t="n">
        <v>8300</v>
      </c>
    </row>
    <row r="11">
      <c r="A11" s="4" t="inlineStr">
        <is>
          <t>Affiliates [Member] | Wheels and Tires [Member]</t>
        </is>
      </c>
    </row>
    <row r="12">
      <c r="A12" s="3" t="inlineStr">
        <is>
          <t>Related Party Transaction [Line Items]</t>
        </is>
      </c>
    </row>
    <row r="13">
      <c r="A13" s="4" t="inlineStr">
        <is>
          <t>Cost of purchase from an affiliate</t>
        </is>
      </c>
      <c r="B13" s="6" t="n">
        <v>618000</v>
      </c>
      <c r="C13" s="6" t="n">
        <v>2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Schedule of Services Provided to Affiliates (Detail) - Affiliates [Member]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Related Party Transaction [Line Items]</t>
        </is>
      </c>
    </row>
    <row r="4">
      <c r="A4" s="4" t="inlineStr">
        <is>
          <t>Services provided to affiliates</t>
        </is>
      </c>
      <c r="B4" s="6" t="n">
        <v>221</v>
      </c>
      <c r="C4" s="6" t="n">
        <v>483</v>
      </c>
      <c r="D4" s="6" t="n">
        <v>356</v>
      </c>
      <c r="E4" s="6" t="n">
        <v>732</v>
      </c>
    </row>
    <row r="5">
      <c r="A5" s="4" t="inlineStr">
        <is>
          <t>Purchased Transportation And Equipment Rent [Member]</t>
        </is>
      </c>
    </row>
    <row r="6">
      <c r="A6" s="3" t="inlineStr">
        <is>
          <t>Related Party Transaction [Line Items]</t>
        </is>
      </c>
    </row>
    <row r="7">
      <c r="A7" s="4" t="inlineStr">
        <is>
          <t>Services provided to affiliates</t>
        </is>
      </c>
      <c r="B7" s="6" t="n">
        <v>221</v>
      </c>
      <c r="C7" s="6" t="n">
        <v>483</v>
      </c>
      <c r="D7" s="6" t="n">
        <v>356</v>
      </c>
      <c r="E7" s="6" t="n">
        <v>7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Additional Information (Detail) - USD ($) $ / shares in Units, $ in Millions</t>
        </is>
      </c>
      <c r="B1" s="2" t="inlineStr">
        <is>
          <t>Feb. 05, 2020</t>
        </is>
      </c>
      <c r="C1" s="2" t="inlineStr">
        <is>
          <t>Jan. 10, 2020</t>
        </is>
      </c>
      <c r="D1" s="2" t="inlineStr">
        <is>
          <t>Feb. 20, 2019</t>
        </is>
      </c>
      <c r="E1" s="2" t="inlineStr">
        <is>
          <t>Jul. 04, 2020</t>
        </is>
      </c>
      <c r="F1" s="2" t="inlineStr">
        <is>
          <t>Jun. 29, 2019</t>
        </is>
      </c>
    </row>
    <row r="2">
      <c r="A2" s="3" t="inlineStr">
        <is>
          <t>Share Based Compensation Arrangement By Share Based Payment Award [Line Items]</t>
        </is>
      </c>
    </row>
    <row r="3">
      <c r="A3" s="4" t="inlineStr">
        <is>
          <t>Total fair value of shares vested</t>
        </is>
      </c>
      <c r="E3" s="9" t="n">
        <v>0.2</v>
      </c>
      <c r="F3" s="9" t="n">
        <v>0.1</v>
      </c>
    </row>
    <row r="4">
      <c r="A4" s="4" t="inlineStr">
        <is>
          <t>Total unrecognized compensation cost</t>
        </is>
      </c>
      <c r="E4" s="10" t="n">
        <v>1.7</v>
      </c>
    </row>
    <row r="5">
      <c r="A5" s="4" t="inlineStr">
        <is>
          <t>Share based compensation cost is expected to be recognized on a straight-line basis during remainder of 2021</t>
        </is>
      </c>
      <c r="E5" s="10" t="n">
        <v>0.2</v>
      </c>
    </row>
    <row r="6">
      <c r="A6" s="4" t="inlineStr">
        <is>
          <t>Share based compensation cost is expected to be recognized on a straight-line basis in fiscal 2022</t>
        </is>
      </c>
      <c r="E6" s="10" t="n">
        <v>0.2</v>
      </c>
    </row>
    <row r="7">
      <c r="A7" s="4" t="inlineStr">
        <is>
          <t>Share based compensation cost is expected to be recognized on a straight-line basis in fiscal 2023</t>
        </is>
      </c>
      <c r="E7" s="10" t="n">
        <v>0.2</v>
      </c>
    </row>
    <row r="8">
      <c r="A8" s="4" t="inlineStr">
        <is>
          <t>Share based compensation cost is expected to be recognized on a straight-line basis in fiscal 2024</t>
        </is>
      </c>
      <c r="E8" s="10" t="n">
        <v>0.4</v>
      </c>
    </row>
    <row r="9">
      <c r="A9" s="4" t="inlineStr">
        <is>
          <t>Share based compensation cost is expected to be recognized on a straight-line basis in fiscal 2026</t>
        </is>
      </c>
      <c r="E9" s="10" t="n">
        <v>0.3</v>
      </c>
    </row>
    <row r="10">
      <c r="A10" s="4" t="inlineStr">
        <is>
          <t>Share based compensation cost is expected to be recognized on a straight-line basis in fiscal 2027</t>
        </is>
      </c>
      <c r="E10" s="10" t="n">
        <v>0.2</v>
      </c>
    </row>
    <row r="11">
      <c r="A11" s="4" t="inlineStr">
        <is>
          <t>Share based compensation cost is expected to be recognized on a straight-line basis in fiscal 2028</t>
        </is>
      </c>
      <c r="E11" s="9" t="n">
        <v>0.2</v>
      </c>
    </row>
    <row r="12">
      <c r="A12" s="4" t="inlineStr">
        <is>
          <t>Restricted Stock [Member]</t>
        </is>
      </c>
    </row>
    <row r="13">
      <c r="A13" s="3" t="inlineStr">
        <is>
          <t>Share Based Compensation Arrangement By Share Based Payment Award [Line Items]</t>
        </is>
      </c>
    </row>
    <row r="14">
      <c r="A14" s="4" t="inlineStr">
        <is>
          <t>Shares of restricted stock granted</t>
        </is>
      </c>
      <c r="D14" s="5" t="n">
        <v>44500</v>
      </c>
      <c r="E14" s="5" t="n">
        <v>65000</v>
      </c>
    </row>
    <row r="15">
      <c r="A15" s="4" t="inlineStr">
        <is>
          <t>Restricted stock award grant date fair value per share</t>
        </is>
      </c>
      <c r="E15" s="7" t="n">
        <v>18.74</v>
      </c>
    </row>
    <row r="16">
      <c r="A16" s="4" t="inlineStr">
        <is>
          <t>Restricted Stock [Member] | Vesting on January 10, 2024 [Member]</t>
        </is>
      </c>
    </row>
    <row r="17">
      <c r="A17" s="3" t="inlineStr">
        <is>
          <t>Share Based Compensation Arrangement By Share Based Payment Award [Line Items]</t>
        </is>
      </c>
    </row>
    <row r="18">
      <c r="A18" s="4" t="inlineStr">
        <is>
          <t>Number of shares expected to vest</t>
        </is>
      </c>
      <c r="C18" s="5" t="n">
        <v>20000</v>
      </c>
    </row>
    <row r="19">
      <c r="A19" s="4" t="inlineStr">
        <is>
          <t>Restricted Stock [Member] | Vesting on January 10, 2026 [Member]</t>
        </is>
      </c>
    </row>
    <row r="20">
      <c r="A20" s="3" t="inlineStr">
        <is>
          <t>Share Based Compensation Arrangement By Share Based Payment Award [Line Items]</t>
        </is>
      </c>
    </row>
    <row r="21">
      <c r="A21" s="4" t="inlineStr">
        <is>
          <t>Number of shares expected to vest</t>
        </is>
      </c>
      <c r="C21" s="5" t="n">
        <v>20000</v>
      </c>
    </row>
    <row r="22">
      <c r="A22" s="4" t="inlineStr">
        <is>
          <t>Restricted Stock [Member] | Vesting on January 10, 2027 [Member]</t>
        </is>
      </c>
    </row>
    <row r="23">
      <c r="A23" s="3" t="inlineStr">
        <is>
          <t>Share Based Compensation Arrangement By Share Based Payment Award [Line Items]</t>
        </is>
      </c>
    </row>
    <row r="24">
      <c r="A24" s="4" t="inlineStr">
        <is>
          <t>Number of shares expected to vest</t>
        </is>
      </c>
      <c r="C24" s="5" t="n">
        <v>10000</v>
      </c>
    </row>
    <row r="25">
      <c r="A25" s="4" t="inlineStr">
        <is>
          <t>Restricted Stock [Member] | Vesting on January 10, 2028 [Member]</t>
        </is>
      </c>
    </row>
    <row r="26">
      <c r="A26" s="3" t="inlineStr">
        <is>
          <t>Share Based Compensation Arrangement By Share Based Payment Award [Line Items]</t>
        </is>
      </c>
    </row>
    <row r="27">
      <c r="A27" s="4" t="inlineStr">
        <is>
          <t>Number of shares expected to vest</t>
        </is>
      </c>
      <c r="C27" s="5" t="n">
        <v>10000</v>
      </c>
    </row>
    <row r="28">
      <c r="A28" s="4" t="inlineStr">
        <is>
          <t>Restricted Stock [Member] | 2020 [Member]</t>
        </is>
      </c>
    </row>
    <row r="29">
      <c r="A29" s="3" t="inlineStr">
        <is>
          <t>Share Based Compensation Arrangement By Share Based Payment Award [Line Items]</t>
        </is>
      </c>
    </row>
    <row r="30">
      <c r="A30" s="4" t="inlineStr">
        <is>
          <t>Restricted stock award grant date fair value per share</t>
        </is>
      </c>
      <c r="D30" s="7" t="n">
        <v>23.56</v>
      </c>
    </row>
    <row r="31">
      <c r="A31" s="4" t="inlineStr">
        <is>
          <t>Restricted Stock [Member] | 2021 [Member]</t>
        </is>
      </c>
    </row>
    <row r="32">
      <c r="A32" s="3" t="inlineStr">
        <is>
          <t>Share Based Compensation Arrangement By Share Based Payment Award [Line Items]</t>
        </is>
      </c>
    </row>
    <row r="33">
      <c r="A33" s="4" t="inlineStr">
        <is>
          <t>Restricted stock award grant date fair value per share</t>
        </is>
      </c>
      <c r="D33" s="11" t="n">
        <v>23.56</v>
      </c>
    </row>
    <row r="34">
      <c r="A34" s="4" t="inlineStr">
        <is>
          <t>Restricted Stock [Member] | 2022 [Member]</t>
        </is>
      </c>
    </row>
    <row r="35">
      <c r="A35" s="3" t="inlineStr">
        <is>
          <t>Share Based Compensation Arrangement By Share Based Payment Award [Line Items]</t>
        </is>
      </c>
    </row>
    <row r="36">
      <c r="A36" s="4" t="inlineStr">
        <is>
          <t>Restricted stock award grant date fair value per share</t>
        </is>
      </c>
      <c r="D36" s="11" t="n">
        <v>23.56</v>
      </c>
    </row>
    <row r="37">
      <c r="A37" s="4" t="inlineStr">
        <is>
          <t>Restricted Stock [Member] | 2023 [Member]</t>
        </is>
      </c>
    </row>
    <row r="38">
      <c r="A38" s="3" t="inlineStr">
        <is>
          <t>Share Based Compensation Arrangement By Share Based Payment Award [Line Items]</t>
        </is>
      </c>
    </row>
    <row r="39">
      <c r="A39" s="4" t="inlineStr">
        <is>
          <t>Restricted stock award grant date fair value per share</t>
        </is>
      </c>
      <c r="D39" s="7" t="n">
        <v>23.56</v>
      </c>
    </row>
    <row r="40">
      <c r="A40" s="4" t="inlineStr">
        <is>
          <t>Restricted Stock [Member] | Chief Financial Officer [Member]</t>
        </is>
      </c>
    </row>
    <row r="41">
      <c r="A41" s="3" t="inlineStr">
        <is>
          <t>Share Based Compensation Arrangement By Share Based Payment Award [Line Items]</t>
        </is>
      </c>
    </row>
    <row r="42">
      <c r="A42" s="4" t="inlineStr">
        <is>
          <t>Shares of restricted stock granted</t>
        </is>
      </c>
      <c r="B42" s="5" t="n">
        <v>5000</v>
      </c>
      <c r="D42" s="5" t="n">
        <v>10000</v>
      </c>
    </row>
    <row r="43">
      <c r="A43" s="4" t="inlineStr">
        <is>
          <t>Restricted stock award grant date fair value per share</t>
        </is>
      </c>
      <c r="B43" s="7" t="n">
        <v>17.74</v>
      </c>
    </row>
    <row r="44">
      <c r="A44" s="4" t="inlineStr">
        <is>
          <t>Restricted Stock [Member] | Chief Executive Officer [Member]</t>
        </is>
      </c>
    </row>
    <row r="45">
      <c r="A45" s="3" t="inlineStr">
        <is>
          <t>Share Based Compensation Arrangement By Share Based Payment Award [Line Items]</t>
        </is>
      </c>
    </row>
    <row r="46">
      <c r="A46" s="4" t="inlineStr">
        <is>
          <t>Shares of restricted stock granted</t>
        </is>
      </c>
      <c r="C46" s="5" t="n">
        <v>60000</v>
      </c>
      <c r="D46" s="5" t="n">
        <v>12000</v>
      </c>
    </row>
    <row r="47">
      <c r="A47" s="4" t="inlineStr">
        <is>
          <t>Restricted stock award grant date fair value per share</t>
        </is>
      </c>
      <c r="C47" s="7" t="n">
        <v>1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Status of Nonvested Shares (Detail) - Restricted Stock [Member] - $ / shares</t>
        </is>
      </c>
      <c r="B1" s="2" t="inlineStr">
        <is>
          <t>Feb. 20, 2019</t>
        </is>
      </c>
      <c r="C1" s="2" t="inlineStr">
        <is>
          <t>Jul. 04, 2020</t>
        </is>
      </c>
    </row>
    <row r="2">
      <c r="A2" s="3" t="inlineStr">
        <is>
          <t>Share Based Compensation Arrangement By Share Based Payment Award [Line Items]</t>
        </is>
      </c>
    </row>
    <row r="3">
      <c r="A3" s="4" t="inlineStr">
        <is>
          <t>Shares Nonvested, Beginning Balance</t>
        </is>
      </c>
      <c r="C3" s="5" t="n">
        <v>42000</v>
      </c>
    </row>
    <row r="4">
      <c r="A4" s="4" t="inlineStr">
        <is>
          <t>Shares, Granted</t>
        </is>
      </c>
      <c r="B4" s="5" t="n">
        <v>44500</v>
      </c>
      <c r="C4" s="5" t="n">
        <v>65000</v>
      </c>
    </row>
    <row r="5">
      <c r="A5" s="4" t="inlineStr">
        <is>
          <t>Shares, Vested</t>
        </is>
      </c>
      <c r="C5" s="5" t="n">
        <v>-9375</v>
      </c>
    </row>
    <row r="6">
      <c r="A6" s="4" t="inlineStr">
        <is>
          <t>Shares, Forfeited</t>
        </is>
      </c>
      <c r="C6" s="5" t="n">
        <v>-17000</v>
      </c>
    </row>
    <row r="7">
      <c r="A7" s="4" t="inlineStr">
        <is>
          <t>Shares, Ending Balance</t>
        </is>
      </c>
      <c r="C7" s="5" t="n">
        <v>80625</v>
      </c>
    </row>
    <row r="8">
      <c r="A8" s="4" t="inlineStr">
        <is>
          <t>Weighted Average Grant Date Fair Value, Beginning Balance</t>
        </is>
      </c>
      <c r="C8" s="7" t="n">
        <v>22.96</v>
      </c>
    </row>
    <row r="9">
      <c r="A9" s="4" t="inlineStr">
        <is>
          <t>Weighted Average Grant Date Fair Value, Granted</t>
        </is>
      </c>
      <c r="C9" s="11" t="n">
        <v>18.74</v>
      </c>
    </row>
    <row r="10">
      <c r="A10" s="4" t="inlineStr">
        <is>
          <t>Weighted Average Grant Date Fair Value, Vested</t>
        </is>
      </c>
      <c r="C10" s="11" t="n">
        <v>20.86</v>
      </c>
    </row>
    <row r="11">
      <c r="A11" s="4" t="inlineStr">
        <is>
          <t>Weighted Average Grant Date Fair Value, Forfeited</t>
        </is>
      </c>
      <c r="C11" s="11" t="n">
        <v>23.56</v>
      </c>
    </row>
    <row r="12">
      <c r="A12" s="4" t="inlineStr">
        <is>
          <t>Weighted Average Grant Date Fair Value, Ending Balance</t>
        </is>
      </c>
      <c r="C12" s="7" t="n">
        <v>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tatement Of Income And Comprehensive Income [Abstract]</t>
        </is>
      </c>
    </row>
    <row r="4">
      <c r="A4" s="4" t="inlineStr">
        <is>
          <t>Unrealized changes in fair value of interest rate swaps, tax</t>
        </is>
      </c>
      <c r="B4" s="6" t="n">
        <v>-11</v>
      </c>
      <c r="C4" s="6" t="n">
        <v>-75</v>
      </c>
      <c r="D4" s="6" t="n">
        <v>-146</v>
      </c>
      <c r="E4" s="6" t="n">
        <v>-1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Earnings Per Share [Abstract]</t>
        </is>
      </c>
    </row>
    <row r="4">
      <c r="A4" s="4" t="inlineStr">
        <is>
          <t>Weighted average non-vested shares of restricted shares</t>
        </is>
      </c>
      <c r="B4" s="5" t="n">
        <v>0</v>
      </c>
      <c r="C4" s="5" t="n">
        <v>926</v>
      </c>
      <c r="D4" s="5" t="n">
        <v>0</v>
      </c>
      <c r="E4" s="5" t="n">
        <v>904</v>
      </c>
    </row>
    <row r="5">
      <c r="A5" s="4" t="inlineStr">
        <is>
          <t>Antidilutive securities excluded from computation of earnings per share, amount</t>
        </is>
      </c>
      <c r="B5" s="5" t="n">
        <v>85625</v>
      </c>
      <c r="C5" s="5" t="n">
        <v>44500</v>
      </c>
      <c r="D5" s="5" t="n">
        <v>85625</v>
      </c>
      <c r="E5" s="5" t="n">
        <v>44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l. 04,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Company's Reportable Segment Information (Detail)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31, 2019</t>
        </is>
      </c>
    </row>
    <row r="3">
      <c r="A3" s="3" t="inlineStr">
        <is>
          <t>Segment Reporting Information [Line Items]</t>
        </is>
      </c>
    </row>
    <row r="4">
      <c r="A4" s="4" t="inlineStr">
        <is>
          <t>Revenues</t>
        </is>
      </c>
      <c r="B4" s="6" t="n">
        <v>257980</v>
      </c>
      <c r="C4" s="6" t="n">
        <v>383175</v>
      </c>
      <c r="D4" s="6" t="n">
        <v>640142</v>
      </c>
      <c r="E4" s="6" t="n">
        <v>760581</v>
      </c>
    </row>
    <row r="5">
      <c r="A5" s="4" t="inlineStr">
        <is>
          <t>Income from operations</t>
        </is>
      </c>
      <c r="B5" s="5" t="n">
        <v>10839</v>
      </c>
      <c r="C5" s="5" t="n">
        <v>30716</v>
      </c>
      <c r="D5" s="5" t="n">
        <v>34747</v>
      </c>
      <c r="E5" s="5" t="n">
        <v>57229</v>
      </c>
    </row>
    <row r="6">
      <c r="A6" s="4" t="inlineStr">
        <is>
          <t>Total assets</t>
        </is>
      </c>
      <c r="B6" s="5" t="n">
        <v>963425</v>
      </c>
      <c r="C6" s="5" t="n">
        <v>928184</v>
      </c>
      <c r="D6" s="5" t="n">
        <v>963425</v>
      </c>
      <c r="E6" s="5" t="n">
        <v>928184</v>
      </c>
      <c r="F6" s="6" t="n">
        <v>987997</v>
      </c>
    </row>
    <row r="7">
      <c r="A7" s="4" t="inlineStr">
        <is>
          <t>Operating Segments [Member] | Transportation [Member]</t>
        </is>
      </c>
    </row>
    <row r="8">
      <c r="A8" s="3" t="inlineStr">
        <is>
          <t>Segment Reporting Information [Line Items]</t>
        </is>
      </c>
    </row>
    <row r="9">
      <c r="A9" s="4" t="inlineStr">
        <is>
          <t>Revenues</t>
        </is>
      </c>
      <c r="B9" s="5" t="n">
        <v>185831</v>
      </c>
      <c r="C9" s="5" t="n">
        <v>251777</v>
      </c>
      <c r="D9" s="5" t="n">
        <v>440504</v>
      </c>
      <c r="E9" s="5" t="n">
        <v>498482</v>
      </c>
    </row>
    <row r="10">
      <c r="A10" s="4" t="inlineStr">
        <is>
          <t>Income from operations</t>
        </is>
      </c>
      <c r="B10" s="5" t="n">
        <v>10035</v>
      </c>
      <c r="C10" s="5" t="n">
        <v>13294</v>
      </c>
      <c r="D10" s="5" t="n">
        <v>22138</v>
      </c>
      <c r="E10" s="5" t="n">
        <v>25826</v>
      </c>
    </row>
    <row r="11">
      <c r="A11" s="4" t="inlineStr">
        <is>
          <t>Total assets</t>
        </is>
      </c>
      <c r="B11" s="5" t="n">
        <v>617681</v>
      </c>
      <c r="C11" s="5" t="n">
        <v>539943</v>
      </c>
      <c r="D11" s="5" t="n">
        <v>617681</v>
      </c>
      <c r="E11" s="5" t="n">
        <v>539943</v>
      </c>
    </row>
    <row r="12">
      <c r="A12" s="4" t="inlineStr">
        <is>
          <t>Operating Segments [Member] | Logistics [Member]</t>
        </is>
      </c>
    </row>
    <row r="13">
      <c r="A13" s="3" t="inlineStr">
        <is>
          <t>Segment Reporting Information [Line Items]</t>
        </is>
      </c>
    </row>
    <row r="14">
      <c r="A14" s="4" t="inlineStr">
        <is>
          <t>Revenues</t>
        </is>
      </c>
      <c r="B14" s="5" t="n">
        <v>71794</v>
      </c>
      <c r="C14" s="5" t="n">
        <v>131160</v>
      </c>
      <c r="D14" s="5" t="n">
        <v>198836</v>
      </c>
      <c r="E14" s="5" t="n">
        <v>261559</v>
      </c>
    </row>
    <row r="15">
      <c r="A15" s="4" t="inlineStr">
        <is>
          <t>Income from operations</t>
        </is>
      </c>
      <c r="B15" s="5" t="n">
        <v>750</v>
      </c>
      <c r="C15" s="5" t="n">
        <v>17339</v>
      </c>
      <c r="D15" s="5" t="n">
        <v>12440</v>
      </c>
      <c r="E15" s="5" t="n">
        <v>31159</v>
      </c>
    </row>
    <row r="16">
      <c r="A16" s="4" t="inlineStr">
        <is>
          <t>Total assets</t>
        </is>
      </c>
      <c r="B16" s="5" t="n">
        <v>327411</v>
      </c>
      <c r="C16" s="5" t="n">
        <v>350027</v>
      </c>
      <c r="D16" s="5" t="n">
        <v>327411</v>
      </c>
      <c r="E16" s="5" t="n">
        <v>350027</v>
      </c>
    </row>
    <row r="17">
      <c r="A17" s="4" t="inlineStr">
        <is>
          <t>Other [Member]</t>
        </is>
      </c>
    </row>
    <row r="18">
      <c r="A18" s="3" t="inlineStr">
        <is>
          <t>Segment Reporting Information [Line Items]</t>
        </is>
      </c>
    </row>
    <row r="19">
      <c r="A19" s="4" t="inlineStr">
        <is>
          <t>Revenues</t>
        </is>
      </c>
      <c r="B19" s="5" t="n">
        <v>355</v>
      </c>
      <c r="C19" s="5" t="n">
        <v>238</v>
      </c>
      <c r="D19" s="5" t="n">
        <v>802</v>
      </c>
      <c r="E19" s="5" t="n">
        <v>540</v>
      </c>
    </row>
    <row r="20">
      <c r="A20" s="4" t="inlineStr">
        <is>
          <t>Income from operations</t>
        </is>
      </c>
      <c r="B20" s="5" t="n">
        <v>54</v>
      </c>
      <c r="C20" s="5" t="n">
        <v>83</v>
      </c>
      <c r="D20" s="5" t="n">
        <v>169</v>
      </c>
      <c r="E20" s="5" t="n">
        <v>244</v>
      </c>
    </row>
    <row r="21">
      <c r="A21" s="4" t="inlineStr">
        <is>
          <t>Total assets</t>
        </is>
      </c>
      <c r="B21" s="5" t="n">
        <v>18333</v>
      </c>
      <c r="C21" s="5" t="n">
        <v>38214</v>
      </c>
      <c r="D21" s="5" t="n">
        <v>18333</v>
      </c>
      <c r="E21" s="5" t="n">
        <v>38214</v>
      </c>
    </row>
    <row r="22">
      <c r="A22" s="4" t="inlineStr">
        <is>
          <t>Intersegment Eliminations [Member]</t>
        </is>
      </c>
    </row>
    <row r="23">
      <c r="A23" s="3" t="inlineStr">
        <is>
          <t>Segment Reporting Information [Line Items]</t>
        </is>
      </c>
    </row>
    <row r="24">
      <c r="A24" s="4" t="inlineStr">
        <is>
          <t>Revenues</t>
        </is>
      </c>
      <c r="B24" s="5" t="n">
        <v>-1702</v>
      </c>
      <c r="C24" s="5" t="n">
        <v>-541</v>
      </c>
      <c r="D24" s="5" t="n">
        <v>-2571</v>
      </c>
      <c r="E24" s="5" t="n">
        <v>-1551</v>
      </c>
    </row>
    <row r="25">
      <c r="A25" s="4" t="inlineStr">
        <is>
          <t>Intersegment Eliminations [Member] | Transportation [Member]</t>
        </is>
      </c>
    </row>
    <row r="26">
      <c r="A26" s="3" t="inlineStr">
        <is>
          <t>Segment Reporting Information [Line Items]</t>
        </is>
      </c>
    </row>
    <row r="27">
      <c r="A27" s="4" t="inlineStr">
        <is>
          <t>Revenues</t>
        </is>
      </c>
      <c r="B27" s="5" t="n">
        <v>-581</v>
      </c>
      <c r="C27" s="5" t="n">
        <v>-415</v>
      </c>
      <c r="D27" s="5" t="n">
        <v>-1215</v>
      </c>
      <c r="E27" s="5" t="n">
        <v>-926</v>
      </c>
    </row>
    <row r="28">
      <c r="A28" s="4" t="inlineStr">
        <is>
          <t>Intersegment Eliminations [Member] | Logistics [Member]</t>
        </is>
      </c>
    </row>
    <row r="29">
      <c r="A29" s="3" t="inlineStr">
        <is>
          <t>Segment Reporting Information [Line Items]</t>
        </is>
      </c>
    </row>
    <row r="30">
      <c r="A30" s="4" t="inlineStr">
        <is>
          <t>Revenues</t>
        </is>
      </c>
      <c r="B30" s="6" t="n">
        <v>-1121</v>
      </c>
      <c r="C30" s="6" t="n">
        <v>-126</v>
      </c>
      <c r="D30" s="6" t="n">
        <v>-1356</v>
      </c>
      <c r="E30" s="6" t="n">
        <v>-6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Thousands</t>
        </is>
      </c>
      <c r="B1" s="2" t="inlineStr">
        <is>
          <t>6 Months Ended</t>
        </is>
      </c>
    </row>
    <row r="2">
      <c r="B2" s="2" t="inlineStr">
        <is>
          <t>Jul. 04, 2020</t>
        </is>
      </c>
      <c r="C2" s="2" t="inlineStr">
        <is>
          <t>Dec. 31, 2019</t>
        </is>
      </c>
    </row>
    <row r="3">
      <c r="A3" s="3" t="inlineStr">
        <is>
          <t>Concentration Risk [Line Items]</t>
        </is>
      </c>
    </row>
    <row r="4">
      <c r="A4" s="4" t="inlineStr">
        <is>
          <t>Accrued expenses and other current liabilities</t>
        </is>
      </c>
      <c r="B4" s="6" t="n">
        <v>28023</v>
      </c>
      <c r="C4" s="6" t="n">
        <v>34825</v>
      </c>
    </row>
    <row r="5">
      <c r="A5" s="4" t="inlineStr">
        <is>
          <t>United States, Canada and Colombia [Member] | Workforce Subject to Collective Bargaining Arrangements [Member] | Unionized Employees Concentration Risk [Member]</t>
        </is>
      </c>
    </row>
    <row r="6">
      <c r="A6" s="3" t="inlineStr">
        <is>
          <t>Concentration Risk [Line Items]</t>
        </is>
      </c>
    </row>
    <row r="7">
      <c r="A7" s="4" t="inlineStr">
        <is>
          <t>Percentage of revenues from major customers</t>
        </is>
      </c>
      <c r="B7" s="4" t="inlineStr">
        <is>
          <t>31.00%</t>
        </is>
      </c>
    </row>
    <row r="8">
      <c r="A8" s="4" t="inlineStr">
        <is>
          <t>United States, Canada and Colombia [Member] | Workforce Subject to Collective Bargaining Arrangements [Member] | Unionized Employees Concentration Risk [Member] | Maximum [Member]</t>
        </is>
      </c>
    </row>
    <row r="9">
      <c r="A9" s="3" t="inlineStr">
        <is>
          <t>Concentration Risk [Line Items]</t>
        </is>
      </c>
    </row>
    <row r="10">
      <c r="A10" s="4" t="inlineStr">
        <is>
          <t>Percentage of number of employees subject to contracts that expire in 2020</t>
        </is>
      </c>
      <c r="B10" s="4" t="inlineStr">
        <is>
          <t>10.00%</t>
        </is>
      </c>
    </row>
    <row r="11">
      <c r="A11" s="4" t="inlineStr">
        <is>
          <t>Mexico [Member] | Workforce Subject to Collective Bargaining Arrangements [Member] | Unionized Employees Concentration Risk [Member]</t>
        </is>
      </c>
    </row>
    <row r="12">
      <c r="A12" s="3" t="inlineStr">
        <is>
          <t>Concentration Risk [Line Items]</t>
        </is>
      </c>
    </row>
    <row r="13">
      <c r="A13" s="4" t="inlineStr">
        <is>
          <t>Percentage of revenues from major customers</t>
        </is>
      </c>
      <c r="B13" s="4" t="inlineStr">
        <is>
          <t>86.00%</t>
        </is>
      </c>
    </row>
    <row r="14">
      <c r="A14" s="4" t="inlineStr">
        <is>
          <t>Cyber-attack [Member]</t>
        </is>
      </c>
    </row>
    <row r="15">
      <c r="A15" s="3" t="inlineStr">
        <is>
          <t>Concentration Risk [Line Items]</t>
        </is>
      </c>
    </row>
    <row r="16">
      <c r="A16" s="4" t="inlineStr">
        <is>
          <t>Accrued expenses and other current liabilities</t>
        </is>
      </c>
      <c r="B16" s="6" t="n">
        <v>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l. 04, 2020</t>
        </is>
      </c>
      <c r="C2" s="2" t="inlineStr">
        <is>
          <t>Jun. 29, 2019</t>
        </is>
      </c>
    </row>
    <row r="3">
      <c r="A3" s="3" t="inlineStr">
        <is>
          <t>Cash flows from operating activities:</t>
        </is>
      </c>
    </row>
    <row r="4">
      <c r="A4" s="4" t="inlineStr">
        <is>
          <t>Net income</t>
        </is>
      </c>
      <c r="B4" s="6" t="n">
        <v>18331</v>
      </c>
      <c r="C4" s="6" t="n">
        <v>37269</v>
      </c>
    </row>
    <row r="5">
      <c r="A5" s="3" t="inlineStr">
        <is>
          <t>Adjustments to reconcile net income to net cash provided by operating activities:</t>
        </is>
      </c>
    </row>
    <row r="6">
      <c r="A6" s="4" t="inlineStr">
        <is>
          <t>Depreciation and amortization</t>
        </is>
      </c>
      <c r="B6" s="5" t="n">
        <v>38048</v>
      </c>
      <c r="C6" s="5" t="n">
        <v>34333</v>
      </c>
    </row>
    <row r="7">
      <c r="A7" s="4" t="inlineStr">
        <is>
          <t>Noncash lease expense</t>
        </is>
      </c>
      <c r="B7" s="5" t="n">
        <v>14724</v>
      </c>
      <c r="C7" s="5" t="n">
        <v>14788</v>
      </c>
    </row>
    <row r="8">
      <c r="A8" s="4" t="inlineStr">
        <is>
          <t>Loss (gain) on marketable equity securities</t>
        </is>
      </c>
      <c r="B8" s="5" t="n">
        <v>2534</v>
      </c>
      <c r="C8" s="5" t="n">
        <v>-870</v>
      </c>
    </row>
    <row r="9">
      <c r="A9" s="4" t="inlineStr">
        <is>
          <t>Gain on disposal of property and equipment</t>
        </is>
      </c>
      <c r="B9" s="5" t="n">
        <v>-591</v>
      </c>
      <c r="C9" s="5" t="n">
        <v>-90</v>
      </c>
    </row>
    <row r="10">
      <c r="A10" s="4" t="inlineStr">
        <is>
          <t>Amortization of debt issuance costs</t>
        </is>
      </c>
      <c r="B10" s="5" t="n">
        <v>294</v>
      </c>
      <c r="C10" s="5" t="n">
        <v>293</v>
      </c>
    </row>
    <row r="11">
      <c r="A11" s="4" t="inlineStr">
        <is>
          <t>Stock-based compensation</t>
        </is>
      </c>
      <c r="B11" s="5" t="n">
        <v>195</v>
      </c>
      <c r="C11" s="5" t="n">
        <v>73</v>
      </c>
    </row>
    <row r="12">
      <c r="A12" s="4" t="inlineStr">
        <is>
          <t>Provision for doubtful accounts</t>
        </is>
      </c>
      <c r="B12" s="5" t="n">
        <v>1348</v>
      </c>
      <c r="C12" s="5" t="n">
        <v>927</v>
      </c>
    </row>
    <row r="13">
      <c r="A13" s="4" t="inlineStr">
        <is>
          <t>Deferred income taxes</t>
        </is>
      </c>
      <c r="B13" s="5" t="n">
        <v>-2208</v>
      </c>
      <c r="C13" s="5" t="n">
        <v>5173</v>
      </c>
    </row>
    <row r="14">
      <c r="A14" s="3" t="inlineStr">
        <is>
          <t>Change in assets and liabilities:</t>
        </is>
      </c>
    </row>
    <row r="15">
      <c r="A15" s="4" t="inlineStr">
        <is>
          <t>Trade and other accounts receivable</t>
        </is>
      </c>
      <c r="B15" s="5" t="n">
        <v>25543</v>
      </c>
      <c r="C15" s="5" t="n">
        <v>15361</v>
      </c>
    </row>
    <row r="16">
      <c r="A16" s="4" t="inlineStr">
        <is>
          <t>Prepaid income taxes, prepaid expenses and other assets</t>
        </is>
      </c>
      <c r="B16" s="5" t="n">
        <v>-2693</v>
      </c>
      <c r="C16" s="5" t="n">
        <v>-2025</v>
      </c>
    </row>
    <row r="17">
      <c r="A17" s="4" t="inlineStr">
        <is>
          <t>Principal reduction in operating lease liabilities</t>
        </is>
      </c>
      <c r="B17" s="5" t="n">
        <v>-14310</v>
      </c>
      <c r="C17" s="5" t="n">
        <v>-13938</v>
      </c>
    </row>
    <row r="18">
      <c r="A18" s="4" t="inlineStr">
        <is>
          <t>Accounts payable, accrued expenses and other current liabilities, insurance and claims, and income taxes payable</t>
        </is>
      </c>
      <c r="B18" s="5" t="n">
        <v>26013</v>
      </c>
      <c r="C18" s="5" t="n">
        <v>941</v>
      </c>
    </row>
    <row r="19">
      <c r="A19" s="4" t="inlineStr">
        <is>
          <t>Due to/from affiliates, net</t>
        </is>
      </c>
      <c r="B19" s="5" t="n">
        <v>1690</v>
      </c>
      <c r="C19" s="5" t="n">
        <v>253</v>
      </c>
    </row>
    <row r="20">
      <c r="A20" s="4" t="inlineStr">
        <is>
          <t>Other long-term liabilities</t>
        </is>
      </c>
      <c r="B20" s="5" t="n">
        <v>-498</v>
      </c>
      <c r="C20" s="5" t="n">
        <v>-651</v>
      </c>
    </row>
    <row r="21">
      <c r="A21" s="4" t="inlineStr">
        <is>
          <t>Net cash provided by operating activities</t>
        </is>
      </c>
      <c r="B21" s="5" t="n">
        <v>108420</v>
      </c>
      <c r="C21" s="5" t="n">
        <v>91837</v>
      </c>
    </row>
    <row r="22">
      <c r="A22" s="3" t="inlineStr">
        <is>
          <t>Cash flows from investing activities:</t>
        </is>
      </c>
    </row>
    <row r="23">
      <c r="A23" s="4" t="inlineStr">
        <is>
          <t>Capital expenditures</t>
        </is>
      </c>
      <c r="B23" s="5" t="n">
        <v>-42369</v>
      </c>
      <c r="C23" s="5" t="n">
        <v>-25128</v>
      </c>
    </row>
    <row r="24">
      <c r="A24" s="4" t="inlineStr">
        <is>
          <t>Proceeds from the sale of property and equipment</t>
        </is>
      </c>
      <c r="B24" s="5" t="n">
        <v>2509</v>
      </c>
      <c r="C24" s="5" t="n">
        <v>1172</v>
      </c>
    </row>
    <row r="25">
      <c r="A25" s="4" t="inlineStr">
        <is>
          <t>Purchases of marketable securities</t>
        </is>
      </c>
      <c r="B25" s="5" t="n">
        <v>-360</v>
      </c>
    </row>
    <row r="26">
      <c r="A26" s="4" t="inlineStr">
        <is>
          <t>Proceeds from sale of marketable securities</t>
        </is>
      </c>
      <c r="C26" s="5" t="n">
        <v>557</v>
      </c>
    </row>
    <row r="27">
      <c r="A27" s="4" t="inlineStr">
        <is>
          <t>Acquisition of business</t>
        </is>
      </c>
      <c r="C27" s="5" t="n">
        <v>-22457</v>
      </c>
    </row>
    <row r="28">
      <c r="A28" s="4" t="inlineStr">
        <is>
          <t>Net cash used in investing activities</t>
        </is>
      </c>
      <c r="B28" s="5" t="n">
        <v>-40220</v>
      </c>
      <c r="C28" s="5" t="n">
        <v>-45856</v>
      </c>
    </row>
    <row r="29">
      <c r="A29" s="3" t="inlineStr">
        <is>
          <t>Cash flows from financing activities:</t>
        </is>
      </c>
    </row>
    <row r="30">
      <c r="A30" s="4" t="inlineStr">
        <is>
          <t>Proceeds from borrowing - revolving debt</t>
        </is>
      </c>
      <c r="B30" s="5" t="n">
        <v>141801</v>
      </c>
      <c r="C30" s="5" t="n">
        <v>111771</v>
      </c>
    </row>
    <row r="31">
      <c r="A31" s="4" t="inlineStr">
        <is>
          <t>Repayments of debt - revolving debt</t>
        </is>
      </c>
      <c r="B31" s="5" t="n">
        <v>-203053</v>
      </c>
      <c r="C31" s="5" t="n">
        <v>-139337</v>
      </c>
    </row>
    <row r="32">
      <c r="A32" s="4" t="inlineStr">
        <is>
          <t>Proceeds from borrowing - term debt</t>
        </is>
      </c>
      <c r="B32" s="5" t="n">
        <v>35295</v>
      </c>
      <c r="C32" s="5" t="n">
        <v>18528</v>
      </c>
    </row>
    <row r="33">
      <c r="A33" s="4" t="inlineStr">
        <is>
          <t>Repayments of debt - term debt</t>
        </is>
      </c>
      <c r="B33" s="5" t="n">
        <v>-28182</v>
      </c>
      <c r="C33" s="5" t="n">
        <v>-26780</v>
      </c>
    </row>
    <row r="34">
      <c r="A34" s="4" t="inlineStr">
        <is>
          <t>Borrowings under margin account</t>
        </is>
      </c>
      <c r="B34" s="5" t="n">
        <v>256</v>
      </c>
    </row>
    <row r="35">
      <c r="A35" s="4" t="inlineStr">
        <is>
          <t>Repayments under margin account</t>
        </is>
      </c>
      <c r="B35" s="5" t="n">
        <v>-256</v>
      </c>
      <c r="C35" s="5" t="n">
        <v>-541</v>
      </c>
    </row>
    <row r="36">
      <c r="A36" s="4" t="inlineStr">
        <is>
          <t>Dividends paid</t>
        </is>
      </c>
      <c r="B36" s="5" t="n">
        <v>-5731</v>
      </c>
      <c r="C36" s="5" t="n">
        <v>-9082</v>
      </c>
    </row>
    <row r="37">
      <c r="A37" s="4" t="inlineStr">
        <is>
          <t>Capitalized financing costs</t>
        </is>
      </c>
      <c r="B37" s="5" t="n">
        <v>-46</v>
      </c>
    </row>
    <row r="38">
      <c r="A38" s="4" t="inlineStr">
        <is>
          <t>Purchases of treasury stock</t>
        </is>
      </c>
      <c r="B38" s="5" t="n">
        <v>-5000</v>
      </c>
    </row>
    <row r="39">
      <c r="A39" s="4" t="inlineStr">
        <is>
          <t>Net cash used in financing activities</t>
        </is>
      </c>
      <c r="B39" s="5" t="n">
        <v>-64916</v>
      </c>
      <c r="C39" s="5" t="n">
        <v>-45441</v>
      </c>
    </row>
    <row r="40">
      <c r="A40" s="4" t="inlineStr">
        <is>
          <t>Effect of exchange rate changes on cash and cash equivalents</t>
        </is>
      </c>
      <c r="B40" s="5" t="n">
        <v>-3033</v>
      </c>
      <c r="C40" s="5" t="n">
        <v>192</v>
      </c>
    </row>
    <row r="41">
      <c r="A41" s="4" t="inlineStr">
        <is>
          <t>Net increase in cash</t>
        </is>
      </c>
      <c r="B41" s="5" t="n">
        <v>251</v>
      </c>
      <c r="C41" s="5" t="n">
        <v>732</v>
      </c>
    </row>
    <row r="42">
      <c r="A42" s="4" t="inlineStr">
        <is>
          <t>Cash and cash equivalents – beginning of period</t>
        </is>
      </c>
      <c r="B42" s="5" t="n">
        <v>7726</v>
      </c>
      <c r="C42" s="5" t="n">
        <v>5727</v>
      </c>
    </row>
    <row r="43">
      <c r="A43" s="4" t="inlineStr">
        <is>
          <t>Cash and cash equivalents – end of period</t>
        </is>
      </c>
      <c r="B43" s="5" t="n">
        <v>7977</v>
      </c>
      <c r="C43" s="5" t="n">
        <v>6459</v>
      </c>
    </row>
    <row r="44">
      <c r="A44" s="3" t="inlineStr">
        <is>
          <t>Supplemental cash flow information:</t>
        </is>
      </c>
    </row>
    <row r="45">
      <c r="A45" s="4" t="inlineStr">
        <is>
          <t>Cash paid for interest</t>
        </is>
      </c>
      <c r="B45" s="5" t="n">
        <v>7033</v>
      </c>
      <c r="C45" s="5" t="n">
        <v>8090</v>
      </c>
    </row>
    <row r="46">
      <c r="A46" s="4" t="inlineStr">
        <is>
          <t>Cash paid for income taxes</t>
        </is>
      </c>
      <c r="B46" s="6" t="n">
        <v>457</v>
      </c>
      <c r="C46" s="5" t="n">
        <v>9251</v>
      </c>
    </row>
    <row r="47">
      <c r="A47" s="3" t="inlineStr">
        <is>
          <t>Acquisition of business:</t>
        </is>
      </c>
    </row>
    <row r="48">
      <c r="A48" s="4" t="inlineStr">
        <is>
          <t>Fair value of assets acquired</t>
        </is>
      </c>
      <c r="C48" s="5" t="n">
        <v>23981</v>
      </c>
    </row>
    <row r="49">
      <c r="A49" s="4" t="inlineStr">
        <is>
          <t>Liabilities assumed</t>
        </is>
      </c>
      <c r="C49" s="5" t="n">
        <v>-2779</v>
      </c>
    </row>
    <row r="50">
      <c r="A50" s="4" t="inlineStr">
        <is>
          <t>Payment of acquisition obligations</t>
        </is>
      </c>
      <c r="C50" s="5" t="n">
        <v>1255</v>
      </c>
    </row>
    <row r="51">
      <c r="A51" s="4" t="inlineStr">
        <is>
          <t>Net cash paid for acquisition of business</t>
        </is>
      </c>
      <c r="C51" s="6" t="n">
        <v>22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Unaudited Consolidated Statements of Share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18</t>
        </is>
      </c>
      <c r="B2" s="6" t="n">
        <v>209299</v>
      </c>
      <c r="C2" s="6" t="n">
        <v>30967</v>
      </c>
      <c r="D2" s="6" t="n">
        <v>4230</v>
      </c>
      <c r="E2" s="6" t="n">
        <v>-52462</v>
      </c>
      <c r="F2" s="6" t="n">
        <v>231525</v>
      </c>
      <c r="G2" s="6" t="n">
        <v>-4961</v>
      </c>
    </row>
    <row r="3">
      <c r="A3" s="4" t="inlineStr">
        <is>
          <t>Net income</t>
        </is>
      </c>
      <c r="B3" s="5" t="n">
        <v>17297</v>
      </c>
      <c r="F3" s="5" t="n">
        <v>17297</v>
      </c>
    </row>
    <row r="4">
      <c r="A4" s="4" t="inlineStr">
        <is>
          <t>Comprehensive income (loss)</t>
        </is>
      </c>
      <c r="B4" s="5" t="n">
        <v>86</v>
      </c>
      <c r="G4" s="5" t="n">
        <v>86</v>
      </c>
    </row>
    <row r="5">
      <c r="A5" s="4" t="inlineStr">
        <is>
          <t>Dividends paid</t>
        </is>
      </c>
      <c r="B5" s="5" t="n">
        <v>-6101</v>
      </c>
      <c r="F5" s="5" t="n">
        <v>-6101</v>
      </c>
    </row>
    <row r="6">
      <c r="A6" s="4" t="inlineStr">
        <is>
          <t>Stock based compensation</t>
        </is>
      </c>
      <c r="B6" s="5" t="n">
        <v>73</v>
      </c>
      <c r="C6" s="5" t="n">
        <v>5</v>
      </c>
      <c r="D6" s="5" t="n">
        <v>68</v>
      </c>
    </row>
    <row r="7">
      <c r="A7" s="4" t="inlineStr">
        <is>
          <t>Balances at Mar. 30, 2019</t>
        </is>
      </c>
      <c r="B7" s="5" t="n">
        <v>220654</v>
      </c>
      <c r="C7" s="5" t="n">
        <v>30972</v>
      </c>
      <c r="D7" s="5" t="n">
        <v>4298</v>
      </c>
      <c r="E7" s="5" t="n">
        <v>-52462</v>
      </c>
      <c r="F7" s="5" t="n">
        <v>242721</v>
      </c>
      <c r="G7" s="5" t="n">
        <v>-4875</v>
      </c>
    </row>
    <row r="8">
      <c r="A8" s="4" t="inlineStr">
        <is>
          <t>Balances at Dec. 31, 2018</t>
        </is>
      </c>
      <c r="B8" s="5" t="n">
        <v>209299</v>
      </c>
      <c r="C8" s="5" t="n">
        <v>30967</v>
      </c>
      <c r="D8" s="5" t="n">
        <v>4230</v>
      </c>
      <c r="E8" s="5" t="n">
        <v>-52462</v>
      </c>
      <c r="F8" s="5" t="n">
        <v>231525</v>
      </c>
      <c r="G8" s="5" t="n">
        <v>-4961</v>
      </c>
    </row>
    <row r="9">
      <c r="A9" s="4" t="inlineStr">
        <is>
          <t>Net income</t>
        </is>
      </c>
      <c r="B9" s="5" t="n">
        <v>37269</v>
      </c>
    </row>
    <row r="10">
      <c r="A10" s="4" t="inlineStr">
        <is>
          <t>Comprehensive income (loss)</t>
        </is>
      </c>
      <c r="B10" s="5" t="n">
        <v>-186</v>
      </c>
    </row>
    <row r="11">
      <c r="A11" s="4" t="inlineStr">
        <is>
          <t>Balances at Jun. 29, 2019</t>
        </is>
      </c>
      <c r="B11" s="5" t="n">
        <v>237373</v>
      </c>
      <c r="C11" s="5" t="n">
        <v>30972</v>
      </c>
      <c r="D11" s="5" t="n">
        <v>4298</v>
      </c>
      <c r="E11" s="5" t="n">
        <v>-52462</v>
      </c>
      <c r="F11" s="5" t="n">
        <v>259712</v>
      </c>
      <c r="G11" s="5" t="n">
        <v>-5147</v>
      </c>
    </row>
    <row r="12">
      <c r="A12" s="4" t="inlineStr">
        <is>
          <t>Balances at Mar. 30, 2019</t>
        </is>
      </c>
      <c r="B12" s="5" t="n">
        <v>220654</v>
      </c>
      <c r="C12" s="5" t="n">
        <v>30972</v>
      </c>
      <c r="D12" s="5" t="n">
        <v>4298</v>
      </c>
      <c r="E12" s="5" t="n">
        <v>-52462</v>
      </c>
      <c r="F12" s="5" t="n">
        <v>242721</v>
      </c>
      <c r="G12" s="5" t="n">
        <v>-4875</v>
      </c>
    </row>
    <row r="13">
      <c r="A13" s="4" t="inlineStr">
        <is>
          <t>Net income</t>
        </is>
      </c>
      <c r="B13" s="5" t="n">
        <v>19972</v>
      </c>
      <c r="F13" s="5" t="n">
        <v>19972</v>
      </c>
    </row>
    <row r="14">
      <c r="A14" s="4" t="inlineStr">
        <is>
          <t>Comprehensive income (loss)</t>
        </is>
      </c>
      <c r="B14" s="5" t="n">
        <v>-272</v>
      </c>
      <c r="G14" s="5" t="n">
        <v>-272</v>
      </c>
    </row>
    <row r="15">
      <c r="A15" s="4" t="inlineStr">
        <is>
          <t>Dividends paid</t>
        </is>
      </c>
      <c r="B15" s="5" t="n">
        <v>-2981</v>
      </c>
      <c r="F15" s="5" t="n">
        <v>-2981</v>
      </c>
    </row>
    <row r="16">
      <c r="A16" s="4" t="inlineStr">
        <is>
          <t>Balances at Jun. 29, 2019</t>
        </is>
      </c>
      <c r="B16" s="5" t="n">
        <v>237373</v>
      </c>
      <c r="C16" s="5" t="n">
        <v>30972</v>
      </c>
      <c r="D16" s="5" t="n">
        <v>4298</v>
      </c>
      <c r="E16" s="5" t="n">
        <v>-52462</v>
      </c>
      <c r="F16" s="5" t="n">
        <v>259712</v>
      </c>
      <c r="G16" s="5" t="n">
        <v>-5147</v>
      </c>
    </row>
    <row r="17">
      <c r="A17" s="4" t="inlineStr">
        <is>
          <t>Balances at Dec. 31, 2019</t>
        </is>
      </c>
      <c r="B17" s="5" t="n">
        <v>205217</v>
      </c>
      <c r="C17" s="5" t="n">
        <v>30972</v>
      </c>
      <c r="D17" s="5" t="n">
        <v>4298</v>
      </c>
      <c r="E17" s="5" t="n">
        <v>-77247</v>
      </c>
      <c r="F17" s="5" t="n">
        <v>251204</v>
      </c>
      <c r="G17" s="5" t="n">
        <v>-4010</v>
      </c>
    </row>
    <row r="18">
      <c r="A18" s="4" t="inlineStr">
        <is>
          <t>Net income</t>
        </is>
      </c>
      <c r="B18" s="5" t="n">
        <v>12163</v>
      </c>
      <c r="F18" s="5" t="n">
        <v>12163</v>
      </c>
    </row>
    <row r="19">
      <c r="A19" s="4" t="inlineStr">
        <is>
          <t>Comprehensive income (loss)</t>
        </is>
      </c>
      <c r="B19" s="5" t="n">
        <v>-1128</v>
      </c>
      <c r="G19" s="5" t="n">
        <v>-1128</v>
      </c>
    </row>
    <row r="20">
      <c r="A20" s="4" t="inlineStr">
        <is>
          <t>Dividends paid</t>
        </is>
      </c>
      <c r="B20" s="5" t="n">
        <v>-2865</v>
      </c>
      <c r="F20" s="5" t="n">
        <v>-2865</v>
      </c>
    </row>
    <row r="21">
      <c r="A21" s="4" t="inlineStr">
        <is>
          <t>Stock based compensation</t>
        </is>
      </c>
      <c r="B21" s="5" t="n">
        <v>195</v>
      </c>
      <c r="C21" s="5" t="n">
        <v>9</v>
      </c>
      <c r="D21" s="5" t="n">
        <v>186</v>
      </c>
    </row>
    <row r="22">
      <c r="A22" s="4" t="inlineStr">
        <is>
          <t>Purchases of treasury stock</t>
        </is>
      </c>
      <c r="B22" s="5" t="n">
        <v>-4919</v>
      </c>
      <c r="E22" s="5" t="n">
        <v>-4919</v>
      </c>
    </row>
    <row r="23">
      <c r="A23" s="4" t="inlineStr">
        <is>
          <t>Balances at Apr. 04, 2020</t>
        </is>
      </c>
      <c r="B23" s="5" t="n">
        <v>208663</v>
      </c>
      <c r="C23" s="5" t="n">
        <v>30981</v>
      </c>
      <c r="D23" s="5" t="n">
        <v>4484</v>
      </c>
      <c r="E23" s="5" t="n">
        <v>-82166</v>
      </c>
      <c r="F23" s="5" t="n">
        <v>260502</v>
      </c>
      <c r="G23" s="5" t="n">
        <v>-5138</v>
      </c>
    </row>
    <row r="24">
      <c r="A24" s="4" t="inlineStr">
        <is>
          <t>Balances at Dec. 31, 2019</t>
        </is>
      </c>
      <c r="B24" s="5" t="n">
        <v>205217</v>
      </c>
      <c r="C24" s="5" t="n">
        <v>30972</v>
      </c>
      <c r="D24" s="5" t="n">
        <v>4298</v>
      </c>
      <c r="E24" s="5" t="n">
        <v>-77247</v>
      </c>
      <c r="F24" s="5" t="n">
        <v>251204</v>
      </c>
      <c r="G24" s="5" t="n">
        <v>-4010</v>
      </c>
    </row>
    <row r="25">
      <c r="A25" s="4" t="inlineStr">
        <is>
          <t>Net income</t>
        </is>
      </c>
      <c r="B25" s="5" t="n">
        <v>18331</v>
      </c>
    </row>
    <row r="26">
      <c r="A26" s="4" t="inlineStr">
        <is>
          <t>Comprehensive income (loss)</t>
        </is>
      </c>
      <c r="B26" s="5" t="n">
        <v>672</v>
      </c>
    </row>
    <row r="27">
      <c r="A27" s="4" t="inlineStr">
        <is>
          <t>Balances at Jul. 04, 2020</t>
        </is>
      </c>
      <c r="B27" s="5" t="n">
        <v>216550</v>
      </c>
      <c r="C27" s="5" t="n">
        <v>30981</v>
      </c>
      <c r="D27" s="5" t="n">
        <v>4484</v>
      </c>
      <c r="E27" s="5" t="n">
        <v>-82247</v>
      </c>
      <c r="F27" s="5" t="n">
        <v>266670</v>
      </c>
      <c r="G27" s="5" t="n">
        <v>-3338</v>
      </c>
    </row>
    <row r="28">
      <c r="A28" s="4" t="inlineStr">
        <is>
          <t>Balances at Apr. 04, 2020</t>
        </is>
      </c>
      <c r="B28" s="5" t="n">
        <v>208663</v>
      </c>
      <c r="C28" s="5" t="n">
        <v>30981</v>
      </c>
      <c r="D28" s="5" t="n">
        <v>4484</v>
      </c>
      <c r="E28" s="5" t="n">
        <v>-82166</v>
      </c>
      <c r="F28" s="5" t="n">
        <v>260502</v>
      </c>
      <c r="G28" s="5" t="n">
        <v>-5138</v>
      </c>
    </row>
    <row r="29">
      <c r="A29" s="4" t="inlineStr">
        <is>
          <t>Net income</t>
        </is>
      </c>
      <c r="B29" s="5" t="n">
        <v>6168</v>
      </c>
      <c r="F29" s="5" t="n">
        <v>6168</v>
      </c>
    </row>
    <row r="30">
      <c r="A30" s="4" t="inlineStr">
        <is>
          <t>Comprehensive income (loss)</t>
        </is>
      </c>
      <c r="B30" s="5" t="n">
        <v>1800</v>
      </c>
      <c r="G30" s="5" t="n">
        <v>1800</v>
      </c>
    </row>
    <row r="31">
      <c r="A31" s="4" t="inlineStr">
        <is>
          <t>Purchases of treasury stock</t>
        </is>
      </c>
      <c r="B31" s="5" t="n">
        <v>-81</v>
      </c>
      <c r="E31" s="5" t="n">
        <v>-81</v>
      </c>
    </row>
    <row r="32">
      <c r="A32" s="4" t="inlineStr">
        <is>
          <t>Balances at Jul. 04, 2020</t>
        </is>
      </c>
      <c r="B32" s="6" t="n">
        <v>216550</v>
      </c>
      <c r="C32" s="6" t="n">
        <v>30981</v>
      </c>
      <c r="D32" s="6" t="n">
        <v>4484</v>
      </c>
      <c r="E32" s="6" t="n">
        <v>-82247</v>
      </c>
      <c r="F32" s="6" t="n">
        <v>266670</v>
      </c>
      <c r="G32" s="6" t="n">
        <v>-3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solidated Statements of Shareholders' Equity (Parenthetical) - $ / shares</t>
        </is>
      </c>
      <c r="B1" s="2" t="inlineStr">
        <is>
          <t>3 Months Ended</t>
        </is>
      </c>
    </row>
    <row r="2">
      <c r="B2" s="2" t="inlineStr">
        <is>
          <t>Apr. 04, 2020</t>
        </is>
      </c>
      <c r="C2" s="2" t="inlineStr">
        <is>
          <t>Jun. 29, 2019</t>
        </is>
      </c>
      <c r="D2" s="2" t="inlineStr">
        <is>
          <t>Mar. 30, 2019</t>
        </is>
      </c>
    </row>
    <row r="3">
      <c r="A3" s="3" t="inlineStr">
        <is>
          <t>Statement Of Stockholders Equity [Abstract]</t>
        </is>
      </c>
    </row>
    <row r="4">
      <c r="A4" s="4" t="inlineStr">
        <is>
          <t>Dividends paid per share</t>
        </is>
      </c>
      <c r="B4" s="8" t="n">
        <v>0.105</v>
      </c>
      <c r="C4" s="8" t="n">
        <v>0.105</v>
      </c>
      <c r="D4" s="8" t="n">
        <v>0.2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1:34Z</dcterms:created>
  <dcterms:modified xmlns:dcterms="http://purl.org/dc/terms/" xmlns:xsi="http://www.w3.org/2001/XMLSchema-instance" xsi:type="dcterms:W3CDTF">2020-08-13T16:31:34Z</dcterms:modified>
</cp:coreProperties>
</file>